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Lease right-of-use assets and l" sheetId="13" state="visible" r:id="rId13"/>
    <sheet xmlns:r="http://schemas.openxmlformats.org/officeDocument/2006/relationships" name="Notes payable"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portable segments" sheetId="18" state="visible" r:id="rId18"/>
    <sheet xmlns:r="http://schemas.openxmlformats.org/officeDocument/2006/relationships" name="Customer Concentration" sheetId="19" state="visible" r:id="rId19"/>
    <sheet xmlns:r="http://schemas.openxmlformats.org/officeDocument/2006/relationships" name="Related party disclosures" sheetId="20" state="visible" r:id="rId20"/>
    <sheet xmlns:r="http://schemas.openxmlformats.org/officeDocument/2006/relationships" name="Warra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Equipment (Tables)" sheetId="26" state="visible" r:id="rId26"/>
    <sheet xmlns:r="http://schemas.openxmlformats.org/officeDocument/2006/relationships" name="Intangible assets (Tables)" sheetId="27" state="visible" r:id="rId27"/>
    <sheet xmlns:r="http://schemas.openxmlformats.org/officeDocument/2006/relationships" name="Lease right-of-use assets and_2" sheetId="28" state="visible" r:id="rId28"/>
    <sheet xmlns:r="http://schemas.openxmlformats.org/officeDocument/2006/relationships" name="Notes payable (Tables)" sheetId="29" state="visible" r:id="rId29"/>
    <sheet xmlns:r="http://schemas.openxmlformats.org/officeDocument/2006/relationships" name="Other liabilities (Tables)" sheetId="30" state="visible" r:id="rId30"/>
    <sheet xmlns:r="http://schemas.openxmlformats.org/officeDocument/2006/relationships" name="Income taxes (Tables)" sheetId="31" state="visible" r:id="rId31"/>
    <sheet xmlns:r="http://schemas.openxmlformats.org/officeDocument/2006/relationships" name="Reportable segments (Tables)" sheetId="32" state="visible" r:id="rId32"/>
    <sheet xmlns:r="http://schemas.openxmlformats.org/officeDocument/2006/relationships" name="Related party disclosures (Tabl" sheetId="33" state="visible" r:id="rId33"/>
    <sheet xmlns:r="http://schemas.openxmlformats.org/officeDocument/2006/relationships" name="Warrants (Tables)" sheetId="34" state="visible" r:id="rId34"/>
    <sheet xmlns:r="http://schemas.openxmlformats.org/officeDocument/2006/relationships" name="Nature of operations (Details N"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ntories (Details)" sheetId="38" state="visible" r:id="rId38"/>
    <sheet xmlns:r="http://schemas.openxmlformats.org/officeDocument/2006/relationships" name="Equipment (Details)" sheetId="39" state="visible" r:id="rId39"/>
    <sheet xmlns:r="http://schemas.openxmlformats.org/officeDocument/2006/relationships" name="Equipment (Details Narrative)"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Lease right-of-use assets and_3" sheetId="43" state="visible" r:id="rId43"/>
    <sheet xmlns:r="http://schemas.openxmlformats.org/officeDocument/2006/relationships" name="Lease right-of-use assets and_4" sheetId="44" state="visible" r:id="rId44"/>
    <sheet xmlns:r="http://schemas.openxmlformats.org/officeDocument/2006/relationships" name="Lease right-of-use assets and_5" sheetId="45" state="visible" r:id="rId45"/>
    <sheet xmlns:r="http://schemas.openxmlformats.org/officeDocument/2006/relationships" name="Lease right-of-use assets and_6" sheetId="46" state="visible" r:id="rId46"/>
    <sheet xmlns:r="http://schemas.openxmlformats.org/officeDocument/2006/relationships" name="Notes payable (Details)" sheetId="47" state="visible" r:id="rId47"/>
    <sheet xmlns:r="http://schemas.openxmlformats.org/officeDocument/2006/relationships" name="Notes payable (Details Narrativ" sheetId="48" state="visible" r:id="rId48"/>
    <sheet xmlns:r="http://schemas.openxmlformats.org/officeDocument/2006/relationships" name="Other liabilities (Details)"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Reportable segments (Details)" sheetId="52" state="visible" r:id="rId52"/>
    <sheet xmlns:r="http://schemas.openxmlformats.org/officeDocument/2006/relationships" name="Reportable segments (Details 1)" sheetId="53" state="visible" r:id="rId53"/>
    <sheet xmlns:r="http://schemas.openxmlformats.org/officeDocument/2006/relationships" name="Reportable segments (Details 2)" sheetId="54" state="visible" r:id="rId54"/>
    <sheet xmlns:r="http://schemas.openxmlformats.org/officeDocument/2006/relationships" name="Customer Concentration (Details" sheetId="55" state="visible" r:id="rId55"/>
    <sheet xmlns:r="http://schemas.openxmlformats.org/officeDocument/2006/relationships" name="Related party disclosures (Deta" sheetId="56" state="visible" r:id="rId56"/>
    <sheet xmlns:r="http://schemas.openxmlformats.org/officeDocument/2006/relationships" name="Related party disclosures (De_2" sheetId="57" state="visible" r:id="rId57"/>
    <sheet xmlns:r="http://schemas.openxmlformats.org/officeDocument/2006/relationships" name="Warrants (Details)" sheetId="58" state="visible" r:id="rId58"/>
    <sheet xmlns:r="http://schemas.openxmlformats.org/officeDocument/2006/relationships" name="Warrants (Details 1)" sheetId="59" state="visible" r:id="rId59"/>
    <sheet xmlns:r="http://schemas.openxmlformats.org/officeDocument/2006/relationships" name="Warrants (Details 2)" sheetId="60" state="visible" r:id="rId60"/>
    <sheet xmlns:r="http://schemas.openxmlformats.org/officeDocument/2006/relationships" name="Warrants (Details Narrativ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34"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0-00000</t>
        </is>
      </c>
    </row>
    <row r="15">
      <c r="A15" s="4" t="inlineStr">
        <is>
          <t>Entity Registrant Name</t>
        </is>
      </c>
      <c r="B15" s="4" t="inlineStr">
        <is>
          <t>Innovation Beverage Group Limited</t>
        </is>
      </c>
    </row>
    <row r="16">
      <c r="A16" s="4" t="inlineStr">
        <is>
          <t>Entity Central Index Key</t>
        </is>
      </c>
      <c r="B16" s="4" t="inlineStr">
        <is>
          <t>0001924482</t>
        </is>
      </c>
    </row>
    <row r="17">
      <c r="A17" s="4" t="inlineStr">
        <is>
          <t>Entity Incorporation, State or Country Code</t>
        </is>
      </c>
      <c r="B17" s="4" t="inlineStr">
        <is>
          <t>C3</t>
        </is>
      </c>
    </row>
    <row r="18">
      <c r="A18" s="4" t="inlineStr">
        <is>
          <t>Entity Address, Address Line One</t>
        </is>
      </c>
      <c r="B18" s="4" t="inlineStr">
        <is>
          <t>29 Anvil Road</t>
        </is>
      </c>
    </row>
    <row r="19">
      <c r="A19" s="4" t="inlineStr">
        <is>
          <t>Entity Address, Address Line Two</t>
        </is>
      </c>
      <c r="B19" s="4" t="inlineStr">
        <is>
          <t>Seven Hills</t>
        </is>
      </c>
    </row>
    <row r="20">
      <c r="A20" s="4" t="inlineStr">
        <is>
          <t>Entity Address, City or Town</t>
        </is>
      </c>
      <c r="B20" s="4" t="inlineStr">
        <is>
          <t>NSW</t>
        </is>
      </c>
    </row>
    <row r="21">
      <c r="A21" s="4" t="inlineStr">
        <is>
          <t>Entity Address, Country</t>
        </is>
      </c>
      <c r="B21" s="4" t="inlineStr">
        <is>
          <t>AU</t>
        </is>
      </c>
    </row>
    <row r="22">
      <c r="A22" s="4" t="inlineStr">
        <is>
          <t>Entity Address, Postal Zip Code</t>
        </is>
      </c>
      <c r="B22" s="4" t="inlineStr">
        <is>
          <t>2147</t>
        </is>
      </c>
    </row>
    <row r="23">
      <c r="A23" s="4" t="inlineStr">
        <is>
          <t>Title of 12(b) Security</t>
        </is>
      </c>
      <c r="B23" s="4" t="inlineStr">
        <is>
          <t>Ordinary Shares, no par value per</t>
        </is>
      </c>
    </row>
    <row r="24">
      <c r="A24" s="4" t="inlineStr">
        <is>
          <t>Trading Symbol</t>
        </is>
      </c>
      <c r="B24" s="4" t="inlineStr">
        <is>
          <t>IBG</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Document Accounting Standard</t>
        </is>
      </c>
      <c r="B33" s="4" t="inlineStr">
        <is>
          <t>U.S. GAAP</t>
        </is>
      </c>
    </row>
    <row r="34">
      <c r="A34" s="4" t="inlineStr">
        <is>
          <t>Entity Shell Company</t>
        </is>
      </c>
      <c r="B34" s="4" t="inlineStr">
        <is>
          <t>false</t>
        </is>
      </c>
    </row>
    <row r="35">
      <c r="A35" s="4" t="inlineStr">
        <is>
          <t>Entity Common Stock, Shares Outstanding</t>
        </is>
      </c>
      <c r="B35" s="5" t="n">
        <v>8673857</v>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Location</t>
        </is>
      </c>
      <c r="B38" s="4" t="inlineStr">
        <is>
          <t>Tampa,
    Florida</t>
        </is>
      </c>
    </row>
    <row r="39">
      <c r="A39" s="4" t="inlineStr">
        <is>
          <t>Auditor Name</t>
        </is>
      </c>
      <c r="B39" s="4" t="inlineStr">
        <is>
          <t>Astra
Audit &amp; Advisory, LLC</t>
        </is>
      </c>
    </row>
    <row r="40">
      <c r="A40" s="4" t="inlineStr">
        <is>
          <t>Auditor Firm ID</t>
        </is>
      </c>
      <c r="B40" s="4" t="inlineStr">
        <is>
          <t>6920</t>
        </is>
      </c>
    </row>
    <row r="41">
      <c r="A41" s="4" t="inlineStr">
        <is>
          <t>Business Contact [Member]</t>
        </is>
      </c>
      <c r="B41" s="4" t="inlineStr">
        <is>
          <t xml:space="preserve"> </t>
        </is>
      </c>
    </row>
    <row r="42">
      <c r="A42" s="3" t="inlineStr">
        <is>
          <t>Entity Addresses [Line Items]</t>
        </is>
      </c>
      <c r="B42" s="4" t="inlineStr">
        <is>
          <t xml:space="preserve"> </t>
        </is>
      </c>
    </row>
    <row r="43">
      <c r="A43" s="4" t="inlineStr">
        <is>
          <t>Entity Address, Address Line One</t>
        </is>
      </c>
      <c r="B43" s="4" t="inlineStr">
        <is>
          <t>29 Anvil Road</t>
        </is>
      </c>
    </row>
    <row r="44">
      <c r="A44" s="4" t="inlineStr">
        <is>
          <t>Entity Address, Address Line Two</t>
        </is>
      </c>
      <c r="B44" s="4" t="inlineStr">
        <is>
          <t>Seven Hills</t>
        </is>
      </c>
    </row>
    <row r="45">
      <c r="A45" s="4" t="inlineStr">
        <is>
          <t>Entity Address, City or Town</t>
        </is>
      </c>
      <c r="B45" s="4" t="inlineStr">
        <is>
          <t>NSW</t>
        </is>
      </c>
    </row>
    <row r="46">
      <c r="A46" s="4" t="inlineStr">
        <is>
          <t>Entity Address, Country</t>
        </is>
      </c>
      <c r="B46" s="4" t="inlineStr">
        <is>
          <t>AU</t>
        </is>
      </c>
    </row>
    <row r="47">
      <c r="A47" s="4" t="inlineStr">
        <is>
          <t>Entity Address, Postal Zip Code</t>
        </is>
      </c>
      <c r="B47" s="4" t="inlineStr">
        <is>
          <t>2147</t>
        </is>
      </c>
    </row>
    <row r="48">
      <c r="A48" s="4" t="inlineStr">
        <is>
          <t>Country Region</t>
        </is>
      </c>
      <c r="B48" s="4" t="inlineStr">
        <is>
          <t>61</t>
        </is>
      </c>
    </row>
    <row r="49">
      <c r="A49" s="4" t="inlineStr">
        <is>
          <t>City Area Code</t>
        </is>
      </c>
      <c r="B49" s="4" t="inlineStr">
        <is>
          <t>02</t>
        </is>
      </c>
    </row>
    <row r="50">
      <c r="A50" s="4" t="inlineStr">
        <is>
          <t>Local Phone Number</t>
        </is>
      </c>
      <c r="B50" s="4" t="inlineStr">
        <is>
          <t>9620 4574</t>
        </is>
      </c>
    </row>
    <row r="51">
      <c r="A51" s="4" t="inlineStr">
        <is>
          <t>Contact Personnel Name</t>
        </is>
      </c>
      <c r="B51" s="4" t="inlineStr">
        <is>
          <t>Sahil Beri</t>
        </is>
      </c>
    </row>
    <row r="52">
      <c r="A52" s="4" t="inlineStr">
        <is>
          <t>Contact Personnel Email Address</t>
        </is>
      </c>
      <c r="B52" s="4" t="inlineStr">
        <is>
          <t>sahil@innovationbev.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3.
Inventories The
composition of the Group’s inventories at December 31, 2024 and 2023 are as follows:
Schedule of inventories
December
31, 2024 December
31, 2023
Raw
materials $ 443,308 $ 640,640
Finished
goods 673,192 348,952
Inventories,
at cost $ 1,116,500 $ 989,5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12 Months Ended</t>
        </is>
      </c>
    </row>
    <row r="2">
      <c r="B2" s="2" t="inlineStr">
        <is>
          <t>Dec. 31, 2024</t>
        </is>
      </c>
    </row>
    <row r="3">
      <c r="A3" s="3" t="inlineStr">
        <is>
          <t>Property, Plant and Equipment [Abstract]</t>
        </is>
      </c>
      <c r="B3" s="4" t="inlineStr">
        <is>
          <t xml:space="preserve"> </t>
        </is>
      </c>
    </row>
    <row r="4">
      <c r="A4" s="4" t="inlineStr">
        <is>
          <t>Equipment</t>
        </is>
      </c>
      <c r="B4" s="4" t="inlineStr">
        <is>
          <t xml:space="preserve">4. Equipment Equipment
consisted of the following at December 31, 2024 and 2023:
Schedule of Equipment
December 31, 2024 December 31, 2023
Equipment $ 281,057 $ 276,499
Less: Accumulated depreciation (175,658 ) (151,796 )
Equipment, net $ 105,399 $ 124,703 Depreciation
expenses were $ 23,862 34,3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5. Intangible
assets Intangible
assets consisted of the following at December 31, 2024 and December 31, 2023:
Schedule of Intangible
assets
December 31, 2024 December 31, 2023
Contract rights $ 432,246 $ 496,757
Software development costs 65,793 66,384
Liquor license 66,119 66,119
564,158 629,260
Less: accumulated amortization (225,126 ) (257,626 )
Intangible assets – net $ 339,032 $ 371,634 Amortization
expenses were $ 54,648 87,1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12 Months Ended</t>
        </is>
      </c>
    </row>
    <row r="2">
      <c r="B2" s="2" t="inlineStr">
        <is>
          <t>Dec. 31, 2024</t>
        </is>
      </c>
    </row>
    <row r="3">
      <c r="A3" s="3" t="inlineStr">
        <is>
          <t>Lease Right-of-use Assets And Lease Liabilities</t>
        </is>
      </c>
      <c r="B3" s="4" t="inlineStr">
        <is>
          <t xml:space="preserve"> </t>
        </is>
      </c>
    </row>
    <row r="4">
      <c r="A4" s="4" t="inlineStr">
        <is>
          <t>Lease right-of-use assets and lease liabilities</t>
        </is>
      </c>
      <c r="B4" s="4" t="inlineStr">
        <is>
          <t>6. Lease
right-of-use assets and lease liabilities Operating
leases The
Group leases office space in Australia (“Seven Hills”) and in New Jersey (“Highland Cross”). The Seven Hills
lease commenced on July 1, 2018 and ends on June 30, 2024, with monthly lease payments of $ 20,509 13,662 21,197 13,997 384,770 Operating
lease right-of-use assets and liabilities are recognized at the present value of the future lease payments at the lease commencement
date. The interest rate used to determine the present value is the Company’s incremental borrowing rate, estimated to be 15.00 125,971 154,351 Operating
right of use assets are summarized below:
Schedule of operating
right of use assets
December 31, 2024 December 31, 2023
Office Lease $ 337,431 $ 659,997
Less accumulated amortization (123,743 ) (588,632 )
Operating right of use asset $ 213,688 $ 71,365 Operating
lease liabilities are summarized below:
Schedule of operating
lease liabilities
December 31, 2024 December 31, 2023
Office Lease $ 184,354 $ 63,581
Less current portion (144,245 ) (63,581 )
Long term portion $ 40,109 $ — Operating
lease liabilities are summarized below:
Total
12-month period ending December 31, 2025 $ 163,738
12-month period ending December 31, 2026 41,466
Total future minimum lease payments 205,204
Less imputed interest (20,850 )
PV of payments $ 184,354 Finance
leases The
Group holds three pieces of equipment under finance leases. Two leases, with terms of 33 months and 48 months respectively, matured in
December 2022, while the third lease, with a term of 48 months, matured in December 2023. The associated right-of-use assets remain subject
to amortization, as detailed below.
Schedule of Finance lease
As of December 31, 2024 As of December 31, 2023
Equipment lease $ 77,519 $ 77,519
Less accumulated amortization (74,167 ) (69,895 )
Finance right of use asset $ 3,352 $ 7,624 Amortization
expense was $ 4,272 10,7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7. Notes
payable Notes
payable are summarized below:
Schedule of Notes
payable
As of As of
December 31, 2024 December 31, 2023
Notes payable
Loan 1 (a) $ 11,187 $ 20,210
Loan 2 (b) — 600,000
Loan 3 (c) 410,409 785,044
Total notes payable $ 421,596 $ 1,405,254 (a)
Loan 1 During
the year ended December 31, 2024, the Group entered an unsecured insurance financing arrangement with a face value of $ 55,844 50,907 5,114 During
the year ended December 31, 2023, the Group entered an unsecured insurance financing arrangement with a face value of $ 53,390 29,182 4,244 (b)
Loan 2 On
November 3, 2021, IBG acquired 100% of the outstanding equity interests in W4W in exchange for $ 1,348,762 600,000 (c)
Loan 3 During
the year ended December 31, 2023, the Group entered six loans from 3rd parties with the total face value and interests accrued is $ 785,044 68,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t>
        </is>
      </c>
      <c r="B4" s="4" t="inlineStr">
        <is>
          <t xml:space="preserve">8. Other
liabilities
Schedule of Other
liabilities
December 31, 2024 December 31, 2023
Liability for shares to be issued $ 232,185 $ 165,500
Other 457 645
Total other liabilities $ 232,642 $ 166,1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During
the normal course of business, the Group may be exposed to litigation. When the Group becomes aware of potential litigation, it evaluates
the merits of the case in accordance with FASB ASC 450-20-50, Contingenc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0. Income
taxes A
reconciliation of the effective tax rate to the statutory rate is shown below:
Schedule of reconciliation of effective tax rate
December 31, 2024 December 31, 2023
Australian loss before taxes $ (2,110,363 ) $ (1,041,041 )
United States loss before taxes (947,248 ) (1,214,027 )
Income / (loss) before taxes $ (3,057,611 ) $ (2,255,068 )
Expected Australian income tax expense / (benefits) at statutory rate of 25% (December 31, 2023: 25%) $ (520,964 ) $ (260,260 )
Expected United States income tax expense / (benefits) at statutory rate of 21% (228,202 ) (254,946 )
Increase (decrease) in income taxes resulting from:
Unrecognized deferred tax assets - tax losses 228,202 254,946
Employee shared based payment 154,594 35,925
Other items(DTA / DTL adjustment etc), net (119,908 ) (16,776 )
Income tax benefits $ (486,278 ) $ (241,111 ) The
tax effects of temporary differences that gave rise to the deferred tax assets and liabilities are as follows:
Schedule of deferred tax assets
December 31, 2024 December 31, 2023
Deferred tax assets (liabilities):
AL and LSL provision $ 15,772 $ 28,063
Accrued Expenses 78,077 4,666
Provision for inventory obsolescence 12,498 13,750
Superannuation payable 4,222 6,403
Foreign Exchange Loss (36,804 ) (1,779 )
Prepayments (49,604 ) (12,756 )
Differences in depreciation - aggregated 10,820 9,008
Difference between leases (depreciation + int vs payments) - aggregated (9,168 ) 1,109
Differences in amortisation - CCA Contract 13,564 7,462
Differences in amortisation - Software (2,684 ) (1,245 )
Differences in amortisation - Sales 65,543 10,852
Differences in Employee SB Payment Expense 18,416 9,246
Capital IPO Cost 13,721 15,076
Capital Losses - Intangible Items 116,931 —
Carried forward Taxation Loss 694,420 381,165
Other items (54,867 ) —
Total $ 890,857 $ 471,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4</t>
        </is>
      </c>
    </row>
    <row r="3">
      <c r="A3" s="3" t="inlineStr">
        <is>
          <t>Segment Reporting [Abstract]</t>
        </is>
      </c>
      <c r="B3" s="4" t="inlineStr">
        <is>
          <t xml:space="preserve"> </t>
        </is>
      </c>
    </row>
    <row r="4">
      <c r="A4" s="4" t="inlineStr">
        <is>
          <t>Reportable segments</t>
        </is>
      </c>
      <c r="B4" s="4" t="inlineStr">
        <is>
          <t xml:space="preserve">11. Reportable
segments a. The
Group currently has two reportable geographic segments – Australia and United States. All inter-segment revenues are eliminated. Summary
information with respect to the Group’s geographic operating segments is as follows:
Schedule of geographic operating segments
The Year Ended
December 31, 2024 December 31, 2023
Revenue
Australia $ 2,929,943 $ 2,876,251
United States 1,300 271,512
Total revenue $ 2,931,243 $ 3,147,763
The Year Ended
December 31, 2024 December 31, 2023
Loss from operations
Australia $ (2,110,363 ) $ (1,007,824 )
United States (1,086,677 ) (1,131,254 )
Total loss from operations $ (3,197,040 ) $ (2,139,078 ) A
reconciliation of the Group’s geographic segment operating income to consolidated earnings before income taxes is as follows:
Schedule of reconciliation geographic segment operating income
The Year Ended
December 31, 2024 December 31, 2023
Loss from operations $ (3,197,040 ) $ (2,139,078 )
Other 319,906 90,720
Interest income 63,689 53,763
Interest expense (244,166 ) (260,473 )
Loss before income taxes (3,057,611 ) (2,255,068 )
Income tax benefits 486,278 241,111
Net loss $ (2,571,333 ) $ (2,013,957 )
The Year Ended
December 31, 2024 December 31, 2023
Depreciation and Amortization
Australia $ 445,555 $ 236,598
United States 4,355 15,576
Total $ 449,910 $ 252,174
The Year Ended
Capital Expenditures December 31, 2024 December 31, 2023
Australia $ 3,247 $ 1,447
United States — —
Total $ 3,247 $ 1,447
The Year Ended
Total Assets December 31, 2024 December 31, 2023
Australia $ 7,563,548 $ 6,029,510
United States 572,096 177,787
Eliminations (3,180,271 ) (1,275,483 )
Total $ 4,955,373 $ 4,931,814 b. Set
out below is the disaggregation of the Group’s revenue based on the two distribution channels, brand products and e-commerce products 1
Schedule of disaggregation of revenue
The Year Ended
December 31, 2024 December 31, 2023
Revenue
Brand products – Australia $ 2,884,636 $ 2,790,125
Brand products – United States 1,300 5,517
Total brand products 2,885,936 2,795,642
E-commerce - Australia 45,307 86,126
E-commerce - United States — 265,995
Total e-commerce products 45,307 352,121
Total revenue $ 2,931,243 $ 3,147,7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4</t>
        </is>
      </c>
    </row>
    <row r="3">
      <c r="A3" s="3" t="inlineStr">
        <is>
          <t>Risks and Uncertainties [Abstract]</t>
        </is>
      </c>
      <c r="B3" s="4" t="inlineStr">
        <is>
          <t xml:space="preserve"> </t>
        </is>
      </c>
    </row>
    <row r="4">
      <c r="A4" s="4" t="inlineStr">
        <is>
          <t>Customer Concentration</t>
        </is>
      </c>
      <c r="B4" s="4" t="inlineStr">
        <is>
          <t>12. Customer
Concentration During
the year ended December 31, 2024, the Group had net sales to one major customer that constituted in excess of 10 95.73 10 82.52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19944</v>
      </c>
      <c r="C3" s="6" t="n">
        <v>14140</v>
      </c>
    </row>
    <row r="4">
      <c r="A4" s="4" t="inlineStr">
        <is>
          <t>Accounts receivable, net</t>
        </is>
      </c>
      <c r="B4" s="5" t="n">
        <v>14676</v>
      </c>
      <c r="C4" s="5" t="n">
        <v>293681</v>
      </c>
    </row>
    <row r="5">
      <c r="A5" s="4" t="inlineStr">
        <is>
          <t>Capitalized IPO cost</t>
        </is>
      </c>
      <c r="B5" s="4" t="inlineStr">
        <is>
          <t xml:space="preserve"> </t>
        </is>
      </c>
      <c r="C5" s="5" t="n">
        <v>441027</v>
      </c>
    </row>
    <row r="6">
      <c r="A6" s="4" t="inlineStr">
        <is>
          <t>Inventory, at cost</t>
        </is>
      </c>
      <c r="B6" s="5" t="n">
        <v>1116500</v>
      </c>
      <c r="C6" s="5" t="n">
        <v>989592</v>
      </c>
    </row>
    <row r="7">
      <c r="A7" s="4" t="inlineStr">
        <is>
          <t>Prepaid expenses</t>
        </is>
      </c>
      <c r="B7" s="5" t="n">
        <v>431495</v>
      </c>
      <c r="C7" s="5" t="n">
        <v>169145</v>
      </c>
    </row>
    <row r="8">
      <c r="A8" s="4" t="inlineStr">
        <is>
          <t>Current portion of loan to shareholders</t>
        </is>
      </c>
      <c r="B8" s="5" t="n">
        <v>405687</v>
      </c>
      <c r="C8" s="5" t="n">
        <v>161362</v>
      </c>
    </row>
    <row r="9">
      <c r="A9" s="4" t="inlineStr">
        <is>
          <t>Total current assets</t>
        </is>
      </c>
      <c r="B9" s="5" t="n">
        <v>2588302</v>
      </c>
      <c r="C9" s="5" t="n">
        <v>2068947</v>
      </c>
    </row>
    <row r="10">
      <c r="A10" s="4" t="inlineStr">
        <is>
          <t>Deposits</t>
        </is>
      </c>
      <c r="B10" s="5" t="n">
        <v>32373</v>
      </c>
      <c r="C10" s="5" t="n">
        <v>35108</v>
      </c>
    </row>
    <row r="11">
      <c r="A11" s="4" t="inlineStr">
        <is>
          <t>Finance right of use asset, net</t>
        </is>
      </c>
      <c r="B11" s="5" t="n">
        <v>3352</v>
      </c>
      <c r="C11" s="5" t="n">
        <v>7624</v>
      </c>
    </row>
    <row r="12">
      <c r="A12" s="4" t="inlineStr">
        <is>
          <t>Operating right of use asset, net</t>
        </is>
      </c>
      <c r="B12" s="5" t="n">
        <v>213688</v>
      </c>
      <c r="C12" s="5" t="n">
        <v>71365</v>
      </c>
    </row>
    <row r="13">
      <c r="A13" s="4" t="inlineStr">
        <is>
          <t>Non-current portion of loan to shareholders</t>
        </is>
      </c>
      <c r="B13" s="5" t="n">
        <v>328642</v>
      </c>
      <c r="C13" s="5" t="n">
        <v>581413</v>
      </c>
    </row>
    <row r="14">
      <c r="A14" s="4" t="inlineStr">
        <is>
          <t>Equipment, net</t>
        </is>
      </c>
      <c r="B14" s="5" t="n">
        <v>105399</v>
      </c>
      <c r="C14" s="5" t="n">
        <v>124703</v>
      </c>
    </row>
    <row r="15">
      <c r="A15" s="4" t="inlineStr">
        <is>
          <t>Intangible assets, net</t>
        </is>
      </c>
      <c r="B15" s="5" t="n">
        <v>339032</v>
      </c>
      <c r="C15" s="5" t="n">
        <v>371634</v>
      </c>
    </row>
    <row r="16">
      <c r="A16" s="4" t="inlineStr">
        <is>
          <t>Prepaid distribution cost</t>
        </is>
      </c>
      <c r="B16" s="5" t="n">
        <v>453728</v>
      </c>
      <c r="C16" s="5" t="n">
        <v>1200000</v>
      </c>
    </row>
    <row r="17">
      <c r="A17" s="4" t="inlineStr">
        <is>
          <t>Deferred tax asset</t>
        </is>
      </c>
      <c r="B17" s="5" t="n">
        <v>890857</v>
      </c>
      <c r="C17" s="5" t="n">
        <v>471020</v>
      </c>
    </row>
    <row r="18">
      <c r="A18" s="4" t="inlineStr">
        <is>
          <t>Total assets</t>
        </is>
      </c>
      <c r="B18" s="5" t="n">
        <v>4955373</v>
      </c>
      <c r="C18" s="5" t="n">
        <v>4931814</v>
      </c>
    </row>
    <row r="19">
      <c r="A19" s="3" t="inlineStr">
        <is>
          <t>Current liabilities</t>
        </is>
      </c>
      <c r="B19" s="4" t="inlineStr">
        <is>
          <t xml:space="preserve"> </t>
        </is>
      </c>
      <c r="C19" s="4" t="inlineStr">
        <is>
          <t xml:space="preserve"> </t>
        </is>
      </c>
    </row>
    <row r="20">
      <c r="A20" s="4" t="inlineStr">
        <is>
          <t>Accounts payable and accrued expenses</t>
        </is>
      </c>
      <c r="B20" s="5" t="n">
        <v>1479983</v>
      </c>
      <c r="C20" s="5" t="n">
        <v>2287002</v>
      </c>
    </row>
    <row r="21">
      <c r="A21" s="4" t="inlineStr">
        <is>
          <t>Deferred revenue</t>
        </is>
      </c>
      <c r="B21" s="5" t="n">
        <v>0</v>
      </c>
      <c r="C21" s="5" t="n">
        <v>161038</v>
      </c>
    </row>
    <row r="22">
      <c r="A22" s="4" t="inlineStr">
        <is>
          <t>Related party notes payable</t>
        </is>
      </c>
      <c r="B22" s="4" t="inlineStr">
        <is>
          <t xml:space="preserve"> </t>
        </is>
      </c>
      <c r="C22" s="5" t="n">
        <v>194474</v>
      </c>
    </row>
    <row r="23">
      <c r="A23" s="4" t="inlineStr">
        <is>
          <t>Notes payable</t>
        </is>
      </c>
      <c r="B23" s="5" t="n">
        <v>421596</v>
      </c>
      <c r="C23" s="5" t="n">
        <v>1405254</v>
      </c>
    </row>
    <row r="24">
      <c r="A24" s="4" t="inlineStr">
        <is>
          <t>Current portion of operating lease liability</t>
        </is>
      </c>
      <c r="B24" s="5" t="n">
        <v>144245</v>
      </c>
      <c r="C24" s="5" t="n">
        <v>63581</v>
      </c>
    </row>
    <row r="25">
      <c r="A25" s="4" t="inlineStr">
        <is>
          <t>Other liabilities</t>
        </is>
      </c>
      <c r="B25" s="5" t="n">
        <v>232642</v>
      </c>
      <c r="C25" s="5" t="n">
        <v>166145</v>
      </c>
    </row>
    <row r="26">
      <c r="A26" s="4" t="inlineStr">
        <is>
          <t>Total current liabilities</t>
        </is>
      </c>
      <c r="B26" s="5" t="n">
        <v>2278466</v>
      </c>
      <c r="C26" s="5" t="n">
        <v>4277494</v>
      </c>
    </row>
    <row r="27">
      <c r="A27" s="4" t="inlineStr">
        <is>
          <t>Accrued employee benefits, non-current</t>
        </is>
      </c>
      <c r="B27" s="5" t="n">
        <v>17689</v>
      </c>
      <c r="C27" s="5" t="n">
        <v>45850</v>
      </c>
    </row>
    <row r="28">
      <c r="A28" s="4" t="inlineStr">
        <is>
          <t>Operating lease liability, less current portion</t>
        </is>
      </c>
      <c r="B28" s="5" t="n">
        <v>40109</v>
      </c>
      <c r="C28" s="4" t="inlineStr">
        <is>
          <t xml:space="preserve"> </t>
        </is>
      </c>
    </row>
    <row r="29">
      <c r="A29" s="4" t="inlineStr">
        <is>
          <t>Total liabilities</t>
        </is>
      </c>
      <c r="B29" s="5" t="n">
        <v>2336264</v>
      </c>
      <c r="C29" s="5" t="n">
        <v>4323344</v>
      </c>
    </row>
    <row r="30">
      <c r="A30" s="3" t="inlineStr">
        <is>
          <t>STOCKHOLDERS’ EQUITY</t>
        </is>
      </c>
      <c r="B30" s="4" t="inlineStr">
        <is>
          <t xml:space="preserve"> </t>
        </is>
      </c>
      <c r="C30" s="4" t="inlineStr">
        <is>
          <t xml:space="preserve"> </t>
        </is>
      </c>
    </row>
    <row r="31">
      <c r="A31" s="4" t="inlineStr">
        <is>
          <t>Ordinary shares, no par value; no authorization limit; 8,673,857 and 8,161,571 shares issued and outstanding at December 31, 2024 and 2023, respectively</t>
        </is>
      </c>
      <c r="B31" s="5" t="n">
        <v>11619117</v>
      </c>
      <c r="C31" s="5" t="n">
        <v>6976753</v>
      </c>
    </row>
    <row r="32">
      <c r="A32" s="4" t="inlineStr">
        <is>
          <t>Accumulated other comprehensive loss</t>
        </is>
      </c>
      <c r="B32" s="5" t="n">
        <v>-204718</v>
      </c>
      <c r="C32" s="5" t="n">
        <v>-158650</v>
      </c>
    </row>
    <row r="33">
      <c r="A33" s="4" t="inlineStr">
        <is>
          <t>Accumulated deficit</t>
        </is>
      </c>
      <c r="B33" s="5" t="n">
        <v>-8795290</v>
      </c>
      <c r="C33" s="5" t="n">
        <v>-6209633</v>
      </c>
    </row>
    <row r="34">
      <c r="A34" s="4" t="inlineStr">
        <is>
          <t>Total stockholders’ equity</t>
        </is>
      </c>
      <c r="B34" s="5" t="n">
        <v>2619109</v>
      </c>
      <c r="C34" s="5" t="n">
        <v>608470</v>
      </c>
    </row>
    <row r="35">
      <c r="A35" s="4" t="inlineStr">
        <is>
          <t>Total liabilities and stockholders’ equity</t>
        </is>
      </c>
      <c r="B35" s="6" t="n">
        <v>4955373</v>
      </c>
      <c r="C35" s="6" t="n">
        <v>4931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disclosures</t>
        </is>
      </c>
      <c r="B4" s="4" t="inlineStr">
        <is>
          <t xml:space="preserve">13. Related
party disclosures At
December 31, 2024, the Company had accounts receivable and accounts payable balances with a related company in the amounts of $ 0 525,203 0 0 0 0 All
loans to and from related parties at the period end are unsecured and settlement generally occurs in cash. Details are as follows:
Schedule of related
party
Loan A issuance, interest, and repayment schedule in AUD (Receivable, interest 8.77%)
Opening balance December 2023 $ 1,085,927
Loan issued: —
Interest income accrued 95,236
Total repayment by December 2024 —
Closing balance December 2024 $ 1,181,163
Loan B issuance, interest, and repayment schedule in AUD (Payable, interest 12%)
Opening balance December 2023 $ —
Loan issued: 220,000
Interest income accrued 9,635
Total repayment by December 2024 (229,635 )
Closing balance December 2024 $ —
Loan C issuance, interest, and repayment schedule in AUD (Payable, interest 12%)
Opening balance December 2023 $ 56,740
Loan issued: —
Interest income accrued 986
Total repayment by December 2024 (57,726 )
Closing balance December 2024 $ —
Loan D issuance, interest, and repayment schedule in USD (Payable, interest 12%)
Opening balance December 2023 $ 155,664
Loan issued: 402,233
Interest income accrued —
Total repayment by December 2024 (557,897 )
Closing balance December 2024 $ — On
September 27, 2024, Meena Beri cancelled 650,000 750,000 From
2020 to 2022, IBG sold a significant quantity (in the total of AUD$ 2.68 380,163 17,209 321,558 Directors The
Group pays the directors a fixed fee of $ 75,000 AUD
per annum, paid monthly. The Company may terminate the agreement without cause by giving 1 business days’ notice in writing;
and the directors may terminate the agreement without cause by giving the Group 7 business days’ notice in writing. In
conjunction with these agreements, 65,000 warrants are issued upon commencement date, see Note 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14. Warrants The
Group applied fair value accounting for all share-based payments awards. The fair value of each warrant granted is estimated on the date
of grant using the Black-Scholes option-pricing model. Warrant
Activities The
assumptions used for warrants granted during the twelve months ended December 31, 2024, and 2023, are follows:
Schedule of warrants assumptions
December 31, 2024 December 31, 2023
Exercise Price AUD$ 3.78 AUD$ 3.78
Expected dividends 0 % 0 %
Expected volatility 35 % 35 %
Rist free interest rate 2.53 3.71 2.53 %
Expected life of warrants 3 3 The
following is a summary of the Group’s warrant activity:
Schedule of warrant activity
Warrant Weighted Average Exercise Price
Balance - December 31, 2022 - outstanding 195,000 AUD$ 3.78
Forfeited/Cancelled (43,333 ) AUD$ 3.78
Balance - December 31, 2023 - outstanding 151,667 AUD$ 3.78
Granted 130,000 AUD$ 3.78
Forfeited/Cancelled (43,333 ) AUD$ 3.78
Balance - December 31, 2024 - outstanding 238,334 AUD$ 3.78
Balance - December 31, 2024 - exercisable 86,667 AUD$ 3.7
Schedule of warrants outstanding
Warrants
Outstanding Warrants
Exercisable
Weighted
average exercise price Number
outstanding Weighted
average remaining expected life Weighted
average exercise price Number
exercisable Weighted
average remaining expected life
AUD
3.78 238,334 3 AUD
3.78 86,667 3 During
the year ended December 31, 2024, the Group granted two new directors 13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5. Subsequent
events On
January 6, 2025, Innovation Beverage Group Limited (“the Company”) engaged with PBG consulting Partners LLC (“the Consultant”)
for various services in connection with the Company’s worldwide sales and distribution of its manufactured spirits. The consultant
is responsible for developing sales partnerships and orchestrating strategic initiatives with distributors and national chains of all
products on behalf of the Company. The consultant compensation is $ 20,000 On
February 28, 2025, Innovation Beverage Group Limited (“the Company”) acquired 100 %
intellectual property rights including a proprietary manufacturing process, custom production line equipment and formula from a related
party. The consideration of USD $ 275,000 was settled by the issuance of 394,945 fully paid ordinary shares, valued at USD $ 0.6963 based on the 30-day VWAP as of February 28, 2025. This
transaction was finalised post balance date and does not impact on the financial position as of December 31, 2024. In
accordance with ASC 855-10, Subsequent Events, the Group has analyzed its operations subsequent to December 31, 2024, through the date
when the consolidated financial statements were available to be issued and has determined that it does not have any other additional
material subsequent events to disclosure in thes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which include the accounts of IBG, and its subsidiaries, BevMart USA LLC and W4W (collectively, the
“Group”) are prepared in conformity with U.S. GAAP. All significant intercompany balances and transactions have been eliminated.
The consolidated financial statements and related disclosures have been prepared pursuant to the rules and regulations of the Securities
and Exchange Commission (“SEC”). The consolidated financial statements have been prepared using the accrual basis of accounting
and presented in U.S. dollars. The year end is December 31. </t>
        </is>
      </c>
    </row>
    <row r="5">
      <c r="A5" s="4" t="inlineStr">
        <is>
          <t>Concentration of Credit Risk</t>
        </is>
      </c>
      <c r="B5" s="4" t="inlineStr">
        <is>
          <t xml:space="preserve">Concentration
of Credit Risk Financial
instruments that potentially subject the Group to concentrations of credit risk are cash, accounts receivable and other receivables arising
from its normal business activities. The Group places its cash in what it believes to be credit-worthy financial institutions. The Group
controls credit risk related to accounts receivable through credit approvals, credit limits and monitoring procedures. The Group routinely
assesses the financial strength of its customers and, based upon factors surrounding the credit risk, establishes an allowance, if required,
for uncollectible accounts and, therefore, believes that its accounts receivable credit risk exposure beyond such allowance is limited. </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management’s
estimates and assumptions due to inherent uncertainties.</t>
        </is>
      </c>
    </row>
    <row r="7">
      <c r="A7" s="4" t="inlineStr">
        <is>
          <t>Revenue Recognition</t>
        </is>
      </c>
      <c r="B7" s="4" t="inlineStr">
        <is>
          <t>Revenue
Recognition The
Group recognizes revenue in accordance with Accounting Standards Update (“ASU”) 2014-09, “ Revenue from contracts
with customers,” Revenue
is measured as the amount of consideration the Group expects to receive in exchange for transferring goods. The amount of consideration
the Group receives and revenue the Group recognizes varies with changes in the customer incentives the Group offers to its customers.
These incentives and discounts include cash discounts, price allowance, volume-based rebates, product placement fees and other financial
support items such as trade promotions, displays, new products, consumer incentives and advertising assistance. Sales tax and other similar
taxes are excluded from revenue. Cost associated with shipping and handling activities are included in general and administrative expenses
as revenue is recognized. The Group estimates the amount of variable consideration by using the “expected value” method,
which considers factors such as experiences with products, predictability of market conditions and competition, the current stage in
the product life cycle and historical, current, and projected demand. The Group evaluated those factors and concluded that it is probable
that a significant reversal in the amount of cumulative revenue recognized will not occur and no constraint was necessary on the variable
consideration as of December 31, 2024 and 2023. The Group has extensive historical experience with producing and delivering standard
products to its contracted customers at a pre-determined price. The Group performs similar analysis on variable consideration and the
related constraint (or lack thereof) at each reporting period. The
Group’s revenue stream is mainly from (1) Creating, marketing and scaling lifestyle focused beverage brands with a focus on Bitters,
Non-Alcohol Spirits, Bottles cocktails and other high margin innovative products exclusively developed at IBG and sold via large distribution
partners in Australia and around the globe and (2) Sales of wine and spirits via IBG’s owned on-line marketplaces namely wiredforwine.com,
bevmart.com and bevmart.com.au. The Group has 21 day payment terms for brand products sales. E-commerce sales are direct-to-consumers.
The Group typically provides warranties for general replacement of defects that existed at the time of sale, as required by law. Based
on historical information, management does not believe a sales return or warranty allowance is necessary and no allowance for either
has been recorded on December 31, 2024 or December 31, 2023. Deferred
revenue was 0 161,038</t>
        </is>
      </c>
    </row>
    <row r="8">
      <c r="A8" s="4" t="inlineStr">
        <is>
          <t>Fair Value Measurements</t>
        </is>
      </c>
      <c r="B8" s="4" t="inlineStr">
        <is>
          <t xml:space="preserve">Fair
Value Measure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
        </is>
      </c>
    </row>
    <row r="9">
      <c r="A9" s="4" t="inlineStr">
        <is>
          <t>Fair Value of Financial Instruments</t>
        </is>
      </c>
      <c r="B9" s="4" t="inlineStr">
        <is>
          <t xml:space="preserve">Fair
Value of Financial Instruments ASC
subtopic 825-10, Financial Instruments </t>
        </is>
      </c>
    </row>
    <row r="10">
      <c r="A10" s="4" t="inlineStr">
        <is>
          <t>Cash and Cash Equivalents</t>
        </is>
      </c>
      <c r="B10" s="4" t="inlineStr">
        <is>
          <t xml:space="preserve">Cash
and Cash Equivalents The
Group considers all highly liquid investments with an original maturity of three months or less to be cash equivalents. The Group had
no </t>
        </is>
      </c>
    </row>
    <row r="11">
      <c r="A11" s="4" t="inlineStr">
        <is>
          <t>Intangible Assets</t>
        </is>
      </c>
      <c r="B11" s="4" t="inlineStr">
        <is>
          <t xml:space="preserve">Intangible
Assets The
Group’s intangible assets consisted of customer contracts, software development costs, a liquor license and contract services.
The customer contracts and liquor license were acquired in a business combination. The useful lives of intangible assets are determined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asset, the historical performance of the asset,
the long-term strategy for using the asset, any laws or other local regulations that could impact the useful life of the asset, and other
economic factors, including competition and specific market conditions. Indefinite life intangibles are reviewed for impairment when
circumstances suggest there could be an impairment, but at least annually. A
summary of the estimated useful lives applied to the Group’s intangible assets is as follows:
Schedule of estimated useful lives of intangible assets
Customer
contracts Liquor
license Software
Development costs Contracted
services
Useful
lives Finite
( 15 Finite
( 15 Finite
( 5 Finite
( 5 </t>
        </is>
      </c>
    </row>
    <row r="12">
      <c r="A12" s="4" t="inlineStr">
        <is>
          <t>Prepaid Distribution Cost</t>
        </is>
      </c>
      <c r="B12" s="4" t="inlineStr">
        <is>
          <t xml:space="preserve">Prepaid
Distribution Cost In
2023, the Company recognized distribution costs that consist of 300,000 4.00 498,309 Amortization
expense was $ 258,300 0 </t>
        </is>
      </c>
    </row>
    <row r="13">
      <c r="A13" s="4" t="inlineStr">
        <is>
          <t>Sales and Marketing</t>
        </is>
      </c>
      <c r="B13" s="4" t="inlineStr">
        <is>
          <t xml:space="preserve">Sales
and Marketing The
Group follows the policy of charging the costs of advertising, marketing, and public relations to expenses as incurred. The Group has
recognized $ 155,371 329,439 </t>
        </is>
      </c>
    </row>
    <row r="14">
      <c r="A14" s="4" t="inlineStr">
        <is>
          <t>Stock-Based Compensation Expense</t>
        </is>
      </c>
      <c r="B14" s="4" t="inlineStr">
        <is>
          <t xml:space="preserve">Stock-Based
Compensation Expense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t>
        </is>
      </c>
    </row>
    <row r="15">
      <c r="A15" s="4" t="inlineStr">
        <is>
          <t>Equipment</t>
        </is>
      </c>
      <c r="B15" s="4" t="inlineStr">
        <is>
          <t xml:space="preserve">Equipment Equipment
is carried at historical cost. Depreciation is calculated on the straight-line method over the estimated useful lives of 10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and penalties related to unrecognized
tax benefits as a component of general and administrative expenses. Our federal tax return and any state tax returns are not currently
under examination. The
Group has adopted FASB ASC 740-10, Accounting for Income Taxes </t>
        </is>
      </c>
    </row>
    <row r="17">
      <c r="A17" s="4" t="inlineStr">
        <is>
          <t>Inventory</t>
        </is>
      </c>
      <c r="B17" s="4" t="inlineStr">
        <is>
          <t xml:space="preserve">Inventory Raw
materials and finished goods are stated at the lower of cost and net realizable value on a ‘first in first out’ basis. Cost
comprises of direct materials and delivery costs, direct labor, import duties and other taxes, and an appropriate allocation of variable
and fixed overhead expenditure based on normal operating capacity. Costs of purchased inventory are determined after deducting rebates
and discounts received or receivable. Cost
comprises purchase and delivery costs, net of rebates and discounts received or receivable. Net realizable value is the estimated selling
price in the ordinary course of business less the estimated costs of completion and the estimated costs necessary to make the sale. </t>
        </is>
      </c>
    </row>
    <row r="18">
      <c r="A18" s="4" t="inlineStr">
        <is>
          <t>Accounts Receivable</t>
        </is>
      </c>
      <c r="B18" s="4" t="inlineStr">
        <is>
          <t xml:space="preserve">Accounts
Receivable The
Group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t>
        </is>
      </c>
    </row>
    <row r="19">
      <c r="A19" s="4" t="inlineStr">
        <is>
          <t>Earnings Per Ordinary Share</t>
        </is>
      </c>
      <c r="B19" s="4" t="inlineStr">
        <is>
          <t xml:space="preserve">Earnings
Per Ordinary Share The
Group calculates earnings per ordinary share in accordance with the requirements of Financial Accounting Standards Board (“FASB”)
ASC Topic 260, Earnings Per Share, which mandates the dual presentation of both basic and diluted earnings per share. -
Basic earnings per ordinary share is determined by dividing net income or net loss attributable to ordinary shareholders by the weighted
average number of ordinary shares outstanding during the reporting period. -
Diluted earnings per ordinary share is calculated by dividing net income attributable to ordinary shareholders by the weighted average
number of ordinary shares outstanding during the reporting period, adjusted for the potential dilutive effect of ordinary shares that
may be issued from the exercise of stock options, warrants, or other convertible instruments. </t>
        </is>
      </c>
    </row>
    <row r="20">
      <c r="A20" s="4" t="inlineStr">
        <is>
          <t>Comprehensive Income (loss)</t>
        </is>
      </c>
      <c r="B20" s="4" t="inlineStr">
        <is>
          <t>Comprehensive
Income (loss) ASC
Topic 220 (SFAS No. 130) establishes standards for reporting comprehensive income and its components. Comprehensive income or loss is
defined as the change in equity during a period from transactions and other events from non-owner sources.</t>
        </is>
      </c>
    </row>
    <row r="21">
      <c r="A21" s="4" t="inlineStr">
        <is>
          <t>Foreign Currencies</t>
        </is>
      </c>
      <c r="B21" s="4" t="inlineStr">
        <is>
          <t xml:space="preserve">Foreign
Currencies The
Group determined that its functional currency is the U.S. dollar since the U.S. dollar is the currency of the environment in which the
Group primarily generates and expends cash. Foreign currency transaction gains and losses represent gains and losses resulting from transactions
entered in a currency other than the functional currency of the Group. These transaction gains and losses are included in results of
operations. </t>
        </is>
      </c>
    </row>
    <row r="22">
      <c r="A22" s="4" t="inlineStr">
        <is>
          <t>Leases</t>
        </is>
      </c>
      <c r="B22" s="4" t="inlineStr">
        <is>
          <t xml:space="preserve">Lease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Group uses an incremental borrowing rate based on the information available at the adoption date
in determining the present value of future payments. Lease expense for minimum lease payments is amortized on a straight-line basis over
the lease term and is presented on the consolidated statements of operations and comprehensive loss. Finance
lease right of use assets represents the right to use the leased asset for the lease term and finance lease liabilities are recognized
based on the present value of the future minimum lease payments over the lease term at commencement date. The initial liability for a
finance lease will subsequently be adjusted to reflect interest expense incurred (increase of the liability), and lease payments made
(decrease of the liability). Interest should be recognized as equal to an amount that produces a constant periodic discount rate on the
remaining balance of the liability during the lease term (i.e., the effective interest method). The ROU asset should be amortized on
a straight-line basis from the commencement date to the earlier of the end of the useful life of the ROU asset or the end of the lease
term. If, however, ownership of the ROU asset is transferred to the lessee at the end of the lease term or it is reasonably certain the
lessee will exercise a purchase option for the ROU asset, then the lessee should amortize the ROU asset from commencement of the lease
to the end of the useful life of the ROU asset. </t>
        </is>
      </c>
    </row>
    <row r="23">
      <c r="A23" s="4" t="inlineStr">
        <is>
          <t>Recent Accounting Pronouncements</t>
        </is>
      </c>
      <c r="B23" s="4" t="inlineStr">
        <is>
          <t xml:space="preserve">Recent
Accounting Pronouncements During
the years ended December 31, 2024, and 2023, there were new accounting pronouncements issued by the FASB. Each of these pronouncements,
as applicable, including Accounting Standards Updates (“ASU”) 2023-7, Segment Reporting The
Group has considered all the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intangible assets</t>
        </is>
      </c>
      <c r="B4" s="4" t="inlineStr">
        <is>
          <t>Schedule of estimated useful lives of intangible assets
Customer
contracts Liquor
license Software
Development costs Contracted
services
Useful
lives Finite
( 15 Finite
( 15 Finite
( 5 Finite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Schedule of inventories
December
31, 2024 December
31, 2023
Raw
materials $ 443,308 $ 640,640
Finished
goods 673,192 348,952
Inventories,
at cost $ 1,116,500 $ 989,5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quipment</t>
        </is>
      </c>
      <c r="B4" s="4" t="inlineStr">
        <is>
          <t xml:space="preserve">Schedule of Equipment
December 31, 2024 December 31, 2023
Equipment $ 281,057 $ 276,499
Less: Accumulated depreciation (175,658 ) (151,796 )
Equipment, net $ 105,399 $ 124,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4 December 31, 2023
Contract rights $ 432,246 $ 496,757
Software development costs 65,793 66,384
Liquor license 66,119 66,119
564,158 629,260
Less: accumulated amortization (225,126 ) (257,626 )
Intangible assets – net $ 339,032 $ 371,6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right-of-use assets and lease liabilities (Tables)</t>
        </is>
      </c>
      <c r="B1" s="2" t="inlineStr">
        <is>
          <t>12 Months Ended</t>
        </is>
      </c>
    </row>
    <row r="2">
      <c r="B2" s="2" t="inlineStr">
        <is>
          <t>Dec. 31, 2024</t>
        </is>
      </c>
    </row>
    <row r="3">
      <c r="A3" s="3" t="inlineStr">
        <is>
          <t>Lease Right-of-use Assets And Lease Liabilities</t>
        </is>
      </c>
      <c r="B3" s="4" t="inlineStr">
        <is>
          <t xml:space="preserve"> </t>
        </is>
      </c>
    </row>
    <row r="4">
      <c r="A4" s="4" t="inlineStr">
        <is>
          <t>Schedule of operating right of use assets</t>
        </is>
      </c>
      <c r="B4" s="4" t="inlineStr">
        <is>
          <t xml:space="preserve">Schedule of operating
right of use assets
December 31, 2024 December 31, 2023
Office Lease $ 337,431 $ 659,997
Less accumulated amortization (123,743 ) (588,632 )
Operating right of use asset $ 213,688 $ 71,365 </t>
        </is>
      </c>
    </row>
    <row r="5">
      <c r="A5" s="4" t="inlineStr">
        <is>
          <t>Schedule of operating lease liabilities</t>
        </is>
      </c>
      <c r="B5" s="4" t="inlineStr">
        <is>
          <t xml:space="preserve">Schedule of operating
lease liabilities
December 31, 2024 December 31, 2023
Office Lease $ 184,354 $ 63,581
Less current portion (144,245 ) (63,581 )
Long term portion $ 40,109 $ — Operating
lease liabilities are summarized below:
Total
12-month period ending December 31, 2025 $ 163,738
12-month period ending December 31, 2026 41,466
Total future minimum lease payments 205,204
Less imputed interest (20,850 )
PV of payments $ 184,354 </t>
        </is>
      </c>
    </row>
    <row r="6">
      <c r="A6" s="4" t="inlineStr">
        <is>
          <t>Schedule of Finance lease</t>
        </is>
      </c>
      <c r="B6" s="4" t="inlineStr">
        <is>
          <t xml:space="preserve">Schedule of Finance lease
As of December 31, 2024 As of December 31, 2023
Equipment lease $ 77,519 $ 77,519
Less accumulated amortization (74,167 ) (69,895 )
Finance right of use asset $ 3,352 $ 7,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Schedule of Notes
payable
As of As of
December 31, 2024 December 31, 2023
Notes payable
Loan 1 (a) $ 11,187 $ 20,210
Loan 2 (b) — 600,000
Loan 3 (c) 410,409 785,044
Total notes payable $ 421,596 $ 1,405,2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8673857</v>
      </c>
      <c r="C4" s="5" t="n">
        <v>8673857</v>
      </c>
    </row>
    <row r="5">
      <c r="A5" s="4" t="inlineStr">
        <is>
          <t>Common stock, shares issued</t>
        </is>
      </c>
      <c r="B5" s="5" t="n">
        <v>8161571</v>
      </c>
      <c r="C5" s="5" t="n">
        <v>8161571</v>
      </c>
    </row>
    <row r="6">
      <c r="A6" s="4" t="inlineStr">
        <is>
          <t>Common stock, shares outstanding</t>
        </is>
      </c>
      <c r="B6" s="5" t="n">
        <v>8161571</v>
      </c>
      <c r="C6" s="5" t="n">
        <v>8161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liabilities</t>
        </is>
      </c>
      <c r="B4" s="4" t="inlineStr">
        <is>
          <t xml:space="preserve">Schedule of Other
liabilities
December 31, 2024 December 31, 2023
Liability for shares to be issued $ 232,185 $ 165,500
Other 457 645
Total other liabilities $ 232,642 $ 166,1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reconciliation of effective tax rate</t>
        </is>
      </c>
      <c r="B4" s="4" t="inlineStr">
        <is>
          <t>Schedule of reconciliation of effective tax rate
December 31, 2024 December 31, 2023
Australian loss before taxes $ (2,110,363 ) $ (1,041,041 )
United States loss before taxes (947,248 ) (1,214,027 )
Income / (loss) before taxes $ (3,057,611 ) $ (2,255,068 )
Expected Australian income tax expense / (benefits) at statutory rate of 25% (December 31, 2023: 25%) $ (520,964 ) $ (260,260 )
Expected United States income tax expense / (benefits) at statutory rate of 21% (228,202 ) (254,946 )
Increase (decrease) in income taxes resulting from:
Unrecognized deferred tax assets - tax losses 228,202 254,946
Employee shared based payment 154,594 35,925
Other items(DTA / DTL adjustment etc), net (119,908 ) (16,776 )
Income tax benefits $ (486,278 ) $ (241,111 )</t>
        </is>
      </c>
    </row>
    <row r="5">
      <c r="A5" s="4" t="inlineStr">
        <is>
          <t>Schedule of deferred tax assets</t>
        </is>
      </c>
      <c r="B5" s="4" t="inlineStr">
        <is>
          <t xml:space="preserve">Schedule of deferred tax assets
December 31, 2024 December 31, 2023
Deferred tax assets (liabilities):
AL and LSL provision $ 15,772 $ 28,063
Accrued Expenses 78,077 4,666
Provision for inventory obsolescence 12,498 13,750
Superannuation payable 4,222 6,403
Foreign Exchange Loss (36,804 ) (1,779 )
Prepayments (49,604 ) (12,756 )
Differences in depreciation - aggregated 10,820 9,008
Difference between leases (depreciation + int vs payments) - aggregated (9,168 ) 1,109
Differences in amortisation - CCA Contract 13,564 7,462
Differences in amortisation - Software (2,684 ) (1,245 )
Differences in amortisation - Sales 65,543 10,852
Differences in Employee SB Payment Expense 18,416 9,246
Capital IPO Cost 13,721 15,076
Capital Losses - Intangible Items 116,931 —
Carried forward Taxation Loss 694,420 381,165
Other items (54,867 ) —
Total $ 890,857 $ 471,0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portable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geographic operating segments</t>
        </is>
      </c>
      <c r="B4" s="4" t="inlineStr">
        <is>
          <t>Schedule of geographic operating segments
The Year Ended
December 31, 2024 December 31, 2023
Revenue
Australia $ 2,929,943 $ 2,876,251
United States 1,300 271,512
Total revenue $ 2,931,243 $ 3,147,763
The Year Ended
December 31, 2024 December 31, 2023
Loss from operations
Australia $ (2,110,363 ) $ (1,007,824 )
United States (1,086,677 ) (1,131,254 )
Total loss from operations $ (3,197,040 ) $ (2,139,078 )</t>
        </is>
      </c>
    </row>
    <row r="5">
      <c r="A5" s="4" t="inlineStr">
        <is>
          <t>Schedule of reconciliation geographic segment operating income</t>
        </is>
      </c>
      <c r="B5" s="4" t="inlineStr">
        <is>
          <t xml:space="preserve">Schedule of reconciliation geographic segment operating income
The Year Ended
December 31, 2024 December 31, 2023
Loss from operations $ (3,197,040 ) $ (2,139,078 )
Other 319,906 90,720
Interest income 63,689 53,763
Interest expense (244,166 ) (260,473 )
Loss before income taxes (3,057,611 ) (2,255,068 )
Income tax benefits 486,278 241,111
Net loss $ (2,571,333 ) $ (2,013,957 )
The Year Ended
December 31, 2024 December 31, 2023
Depreciation and Amortization
Australia $ 445,555 $ 236,598
United States 4,355 15,576
Total $ 449,910 $ 252,174
The Year Ended
Capital Expenditures December 31, 2024 December 31, 2023
Australia $ 3,247 $ 1,447
United States — —
Total $ 3,247 $ 1,447
The Year Ended
Total Assets December 31, 2024 December 31, 2023
Australia $ 7,563,548 $ 6,029,510
United States 572,096 177,787
Eliminations (3,180,271 ) (1,275,483 )
Total $ 4,955,373 $ 4,931,814 </t>
        </is>
      </c>
    </row>
    <row r="6">
      <c r="A6" s="4" t="inlineStr">
        <is>
          <t>Schedule of disaggregation of revenue</t>
        </is>
      </c>
      <c r="B6" s="4" t="inlineStr">
        <is>
          <t xml:space="preserve">Schedule of disaggregation of revenue
The Year Ended
December 31, 2024 December 31, 2023
Revenue
Brand products – Australia $ 2,884,636 $ 2,790,125
Brand products – United States 1,300 5,517
Total brand products 2,885,936 2,795,642
E-commerce - Australia 45,307 86,126
E-commerce - United States — 265,995
Total e-commerce products 45,307 352,121
Total revenue $ 2,931,243 $ 3,147,7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t>
        </is>
      </c>
      <c r="B4" s="4" t="inlineStr">
        <is>
          <t xml:space="preserve">Schedule of related
party
Loan A issuance, interest, and repayment schedule in AUD (Receivable, interest 8.77%)
Opening balance December 2023 $ 1,085,927
Loan issued: —
Interest income accrued 95,236
Total repayment by December 2024 —
Closing balance December 2024 $ 1,181,163
Loan B issuance, interest, and repayment schedule in AUD (Payable, interest 12%)
Opening balance December 2023 $ —
Loan issued: 220,000
Interest income accrued 9,635
Total repayment by December 2024 (229,635 )
Closing balance December 2024 $ —
Loan C issuance, interest, and repayment schedule in AUD (Payable, interest 12%)
Opening balance December 2023 $ 56,740
Loan issued: —
Interest income accrued 986
Total repayment by December 2024 (57,726 )
Closing balance December 2024 $ —
Loan D issuance, interest, and repayment schedule in USD (Payable, interest 12%)
Opening balance December 2023 $ 155,664
Loan issued: 402,233
Interest income accrued —
Total repayment by December 2024 (557,897 )
Closing balance December 2024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warrants assumptions</t>
        </is>
      </c>
      <c r="B4" s="4" t="inlineStr">
        <is>
          <t xml:space="preserve">Schedule of warrants assumptions
December 31, 2024 December 31, 2023
Exercise Price AUD$ 3.78 AUD$ 3.78
Expected dividends 0 % 0 %
Expected volatility 35 % 35 %
Rist free interest rate 2.53 3.71 2.53 %
Expected life of warrants 3 3 </t>
        </is>
      </c>
    </row>
    <row r="5">
      <c r="A5" s="4" t="inlineStr">
        <is>
          <t>Schedule of warrant activity</t>
        </is>
      </c>
      <c r="B5" s="4" t="inlineStr">
        <is>
          <t xml:space="preserve">Schedule of warrant activity
Warrant Weighted Average Exercise Price
Balance - December 31, 2022 - outstanding 195,000 AUD$ 3.78
Forfeited/Cancelled (43,333 ) AUD$ 3.78
Balance - December 31, 2023 - outstanding 151,667 AUD$ 3.78
Granted 130,000 AUD$ 3.78
Forfeited/Cancelled (43,333 ) AUD$ 3.78
Balance - December 31, 2024 - outstanding 238,334 AUD$ 3.78
Balance - December 31, 2024 - exercisable 86,667 AUD$ 3.7 </t>
        </is>
      </c>
    </row>
    <row r="6">
      <c r="A6" s="4" t="inlineStr">
        <is>
          <t>Schedule of warrants outstanding</t>
        </is>
      </c>
      <c r="B6" s="4" t="inlineStr">
        <is>
          <t>Schedule of warrants outstanding
Warrants
Outstanding Warrants
Exercisable
Weighted
average exercise price Number
outstanding Weighted
average remaining expected life Weighted
average exercise price Number
exercisable Weighted
average remaining expected life
AUD
3.78 238,334 3 AUD
3.78 86,667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Details Narrative) - USD ($)</t>
        </is>
      </c>
      <c r="B1" s="2" t="inlineStr">
        <is>
          <t>1 Months Ended</t>
        </is>
      </c>
    </row>
    <row r="2">
      <c r="B2" s="2" t="inlineStr">
        <is>
          <t>Sep. 27,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Proceeds from issuance of initial public offering</t>
        </is>
      </c>
      <c r="B4" s="6" t="n">
        <v>5400000</v>
      </c>
      <c r="C4" s="4" t="inlineStr">
        <is>
          <t xml:space="preserve"> </t>
        </is>
      </c>
    </row>
    <row r="5">
      <c r="A5" s="4" t="inlineStr">
        <is>
          <t>Number of shares sold</t>
        </is>
      </c>
      <c r="B5" s="6" t="n">
        <v>1350000</v>
      </c>
      <c r="C5" s="4" t="inlineStr">
        <is>
          <t xml:space="preserve"> </t>
        </is>
      </c>
    </row>
    <row r="6">
      <c r="A6" s="4" t="inlineStr">
        <is>
          <t>Share price</t>
        </is>
      </c>
      <c r="B6" s="6" t="n">
        <v>4</v>
      </c>
      <c r="C6" s="6"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Dec. 31, 2024</t>
        </is>
      </c>
    </row>
    <row r="2">
      <c r="A2" s="4" t="inlineStr">
        <is>
          <t>Customer Contracts [Member]</t>
        </is>
      </c>
      <c r="B2" s="4" t="inlineStr">
        <is>
          <t xml:space="preserve"> </t>
        </is>
      </c>
    </row>
    <row r="3">
      <c r="A3" s="3" t="inlineStr">
        <is>
          <t>Finite-Lived Intangible Assets [Line Items]</t>
        </is>
      </c>
      <c r="B3" s="4" t="inlineStr">
        <is>
          <t xml:space="preserve"> </t>
        </is>
      </c>
    </row>
    <row r="4">
      <c r="A4" s="4" t="inlineStr">
        <is>
          <t>Intangible assets useful lives</t>
        </is>
      </c>
      <c r="B4" s="4" t="inlineStr">
        <is>
          <t>15 years</t>
        </is>
      </c>
    </row>
    <row r="5">
      <c r="A5" s="4" t="inlineStr">
        <is>
          <t>Liquor License [Member]</t>
        </is>
      </c>
      <c r="B5" s="4" t="inlineStr">
        <is>
          <t xml:space="preserve"> </t>
        </is>
      </c>
    </row>
    <row r="6">
      <c r="A6" s="3" t="inlineStr">
        <is>
          <t>Finite-Lived Intangible Assets [Line Items]</t>
        </is>
      </c>
      <c r="B6" s="4" t="inlineStr">
        <is>
          <t xml:space="preserve"> </t>
        </is>
      </c>
    </row>
    <row r="7">
      <c r="A7" s="4" t="inlineStr">
        <is>
          <t>Intangible assets useful lives</t>
        </is>
      </c>
      <c r="B7" s="4" t="inlineStr">
        <is>
          <t>15 years</t>
        </is>
      </c>
    </row>
    <row r="8">
      <c r="A8" s="4" t="inlineStr">
        <is>
          <t>Software and Software Development Costs [Member]</t>
        </is>
      </c>
      <c r="B8" s="4" t="inlineStr">
        <is>
          <t xml:space="preserve"> </t>
        </is>
      </c>
    </row>
    <row r="9">
      <c r="A9" s="3" t="inlineStr">
        <is>
          <t>Finite-Lived Intangible Assets [Line Items]</t>
        </is>
      </c>
      <c r="B9" s="4" t="inlineStr">
        <is>
          <t xml:space="preserve"> </t>
        </is>
      </c>
    </row>
    <row r="10">
      <c r="A10" s="4" t="inlineStr">
        <is>
          <t>Intangible assets useful lives</t>
        </is>
      </c>
      <c r="B10" s="4" t="inlineStr">
        <is>
          <t>5 years</t>
        </is>
      </c>
    </row>
    <row r="11">
      <c r="A11" s="4" t="inlineStr">
        <is>
          <t>Contracted Services [Member]</t>
        </is>
      </c>
      <c r="B11" s="4" t="inlineStr">
        <is>
          <t xml:space="preserve"> </t>
        </is>
      </c>
    </row>
    <row r="12">
      <c r="A12" s="3" t="inlineStr">
        <is>
          <t>Finite-Lived Intangible Assets [Line Items]</t>
        </is>
      </c>
      <c r="B12" s="4" t="inlineStr">
        <is>
          <t xml:space="preserve"> </t>
        </is>
      </c>
    </row>
    <row r="13">
      <c r="A13" s="4" t="inlineStr">
        <is>
          <t>Intangible assets useful lives</t>
        </is>
      </c>
      <c r="B13"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Nov. 18, 2024</t>
        </is>
      </c>
      <c r="E2" s="2" t="inlineStr">
        <is>
          <t>Sep. 27,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eferred revenue</t>
        </is>
      </c>
      <c r="B4" s="6" t="n">
        <v>0</v>
      </c>
      <c r="C4" s="6" t="n">
        <v>161038</v>
      </c>
      <c r="D4" s="4" t="inlineStr">
        <is>
          <t xml:space="preserve"> </t>
        </is>
      </c>
      <c r="E4" s="4" t="inlineStr">
        <is>
          <t xml:space="preserve"> </t>
        </is>
      </c>
    </row>
    <row r="5">
      <c r="A5" s="4" t="inlineStr">
        <is>
          <t>Cash equivalents</t>
        </is>
      </c>
      <c r="B5" s="5" t="n">
        <v>0</v>
      </c>
      <c r="C5" s="6" t="n">
        <v>0</v>
      </c>
      <c r="D5" s="4" t="inlineStr">
        <is>
          <t xml:space="preserve"> </t>
        </is>
      </c>
      <c r="E5" s="4" t="inlineStr">
        <is>
          <t xml:space="preserve"> </t>
        </is>
      </c>
    </row>
    <row r="6">
      <c r="A6" s="4" t="inlineStr">
        <is>
          <t>Share issued</t>
        </is>
      </c>
      <c r="B6" s="4" t="inlineStr">
        <is>
          <t xml:space="preserve"> </t>
        </is>
      </c>
      <c r="C6" s="5" t="n">
        <v>300000</v>
      </c>
      <c r="D6" s="4" t="inlineStr">
        <is>
          <t xml:space="preserve"> </t>
        </is>
      </c>
      <c r="E6" s="4" t="inlineStr">
        <is>
          <t xml:space="preserve"> </t>
        </is>
      </c>
    </row>
    <row r="7">
      <c r="A7" s="4" t="inlineStr">
        <is>
          <t>Share price</t>
        </is>
      </c>
      <c r="B7" s="4" t="inlineStr">
        <is>
          <t xml:space="preserve"> </t>
        </is>
      </c>
      <c r="C7" s="6" t="n">
        <v>4</v>
      </c>
      <c r="D7" s="4" t="inlineStr">
        <is>
          <t xml:space="preserve"> </t>
        </is>
      </c>
      <c r="E7" s="6" t="n">
        <v>4</v>
      </c>
    </row>
    <row r="8">
      <c r="A8" s="4" t="inlineStr">
        <is>
          <t>Prepaid distribution cost</t>
        </is>
      </c>
      <c r="B8" s="4" t="inlineStr">
        <is>
          <t xml:space="preserve"> </t>
        </is>
      </c>
      <c r="C8" s="4" t="inlineStr">
        <is>
          <t xml:space="preserve"> </t>
        </is>
      </c>
      <c r="D8" s="6" t="n">
        <v>498309</v>
      </c>
      <c r="E8" s="4" t="inlineStr">
        <is>
          <t xml:space="preserve"> </t>
        </is>
      </c>
    </row>
    <row r="9">
      <c r="A9" s="4" t="inlineStr">
        <is>
          <t>Amortization expense</t>
        </is>
      </c>
      <c r="B9" s="5" t="n">
        <v>258300</v>
      </c>
      <c r="C9" s="6" t="n">
        <v>0</v>
      </c>
      <c r="D9" s="4" t="inlineStr">
        <is>
          <t xml:space="preserve"> </t>
        </is>
      </c>
      <c r="E9" s="4" t="inlineStr">
        <is>
          <t xml:space="preserve"> </t>
        </is>
      </c>
    </row>
    <row r="10">
      <c r="A10" s="4" t="inlineStr">
        <is>
          <t>Sales and marketing expenses</t>
        </is>
      </c>
      <c r="B10" s="6" t="n">
        <v>155371</v>
      </c>
      <c r="C10" s="6" t="n">
        <v>329439</v>
      </c>
      <c r="D10" s="4" t="inlineStr">
        <is>
          <t xml:space="preserve"> </t>
        </is>
      </c>
      <c r="E10" s="4" t="inlineStr">
        <is>
          <t xml:space="preserve"> </t>
        </is>
      </c>
    </row>
    <row r="11">
      <c r="A11" s="4" t="inlineStr">
        <is>
          <t>Equipment useful lives</t>
        </is>
      </c>
      <c r="B11" s="4" t="inlineStr">
        <is>
          <t>10 years</t>
        </is>
      </c>
      <c r="C11" s="4" t="inlineStr">
        <is>
          <t xml:space="preserve"> </t>
        </is>
      </c>
      <c r="D11" s="4" t="inlineStr">
        <is>
          <t xml:space="preserve"> </t>
        </is>
      </c>
      <c r="E1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43308</v>
      </c>
      <c r="C3" s="6" t="n">
        <v>640640</v>
      </c>
    </row>
    <row r="4">
      <c r="A4" s="4" t="inlineStr">
        <is>
          <t>Finished goods</t>
        </is>
      </c>
      <c r="B4" s="5" t="n">
        <v>673192</v>
      </c>
      <c r="C4" s="5" t="n">
        <v>348952</v>
      </c>
    </row>
    <row r="5">
      <c r="A5" s="4" t="inlineStr">
        <is>
          <t>Inventories, at cost</t>
        </is>
      </c>
      <c r="B5" s="6" t="n">
        <v>1116500</v>
      </c>
      <c r="C5" s="6" t="n">
        <v>9895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pment (Details) - USD ($)</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t>
        </is>
      </c>
      <c r="B3" s="6" t="n">
        <v>281057</v>
      </c>
      <c r="C3" s="6" t="n">
        <v>276499</v>
      </c>
    </row>
    <row r="4">
      <c r="A4" s="4" t="inlineStr">
        <is>
          <t>Less: Accumulated depreciation</t>
        </is>
      </c>
      <c r="B4" s="5" t="n">
        <v>-175658</v>
      </c>
      <c r="C4" s="5" t="n">
        <v>-151796</v>
      </c>
    </row>
    <row r="5">
      <c r="A5" s="4" t="inlineStr">
        <is>
          <t>Equipment, net</t>
        </is>
      </c>
      <c r="B5" s="6" t="n">
        <v>105399</v>
      </c>
      <c r="C5" s="6" t="n">
        <v>1247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6" t="n">
        <v>2931243</v>
      </c>
      <c r="C4" s="6" t="n">
        <v>3147763</v>
      </c>
    </row>
    <row r="5">
      <c r="A5" s="4" t="inlineStr">
        <is>
          <t>Cost of goods sold</t>
        </is>
      </c>
      <c r="B5" s="5" t="n">
        <v>699329</v>
      </c>
      <c r="C5" s="5" t="n">
        <v>1093369</v>
      </c>
    </row>
    <row r="6">
      <c r="A6" s="4" t="inlineStr">
        <is>
          <t>Gross profit</t>
        </is>
      </c>
      <c r="B6" s="5" t="n">
        <v>2231914</v>
      </c>
      <c r="C6" s="5" t="n">
        <v>2054394</v>
      </c>
    </row>
    <row r="7">
      <c r="A7" s="3" t="inlineStr">
        <is>
          <t>Operating expenses</t>
        </is>
      </c>
      <c r="B7" s="4" t="inlineStr">
        <is>
          <t xml:space="preserve"> </t>
        </is>
      </c>
      <c r="C7" s="4" t="inlineStr">
        <is>
          <t xml:space="preserve"> </t>
        </is>
      </c>
    </row>
    <row r="8">
      <c r="A8" s="4" t="inlineStr">
        <is>
          <t>General and administrative</t>
        </is>
      </c>
      <c r="B8" s="5" t="n">
        <v>1555190</v>
      </c>
      <c r="C8" s="5" t="n">
        <v>1403949</v>
      </c>
    </row>
    <row r="9">
      <c r="A9" s="4" t="inlineStr">
        <is>
          <t>Salaries and wages</t>
        </is>
      </c>
      <c r="B9" s="5" t="n">
        <v>1633599</v>
      </c>
      <c r="C9" s="5" t="n">
        <v>1674746</v>
      </c>
    </row>
    <row r="10">
      <c r="A10" s="4" t="inlineStr">
        <is>
          <t>Sales and marketing</t>
        </is>
      </c>
      <c r="B10" s="5" t="n">
        <v>155371</v>
      </c>
      <c r="C10" s="5" t="n">
        <v>329439</v>
      </c>
    </row>
    <row r="11">
      <c r="A11" s="4" t="inlineStr">
        <is>
          <t>Contracted services</t>
        </is>
      </c>
      <c r="B11" s="5" t="n">
        <v>1472722</v>
      </c>
      <c r="C11" s="5" t="n">
        <v>785338</v>
      </c>
    </row>
    <row r="12">
      <c r="A12" s="4" t="inlineStr">
        <is>
          <t>Loss on asset write-off</t>
        </is>
      </c>
      <c r="B12" s="5" t="n">
        <v>612072</v>
      </c>
      <c r="C12" s="4" t="inlineStr">
        <is>
          <t xml:space="preserve"> </t>
        </is>
      </c>
    </row>
    <row r="13">
      <c r="A13" s="4" t="inlineStr">
        <is>
          <t>Total operating expenses</t>
        </is>
      </c>
      <c r="B13" s="5" t="n">
        <v>5428954</v>
      </c>
      <c r="C13" s="5" t="n">
        <v>4193472</v>
      </c>
    </row>
    <row r="14">
      <c r="A14" s="4" t="inlineStr">
        <is>
          <t>Loss from operations</t>
        </is>
      </c>
      <c r="B14" s="5" t="n">
        <v>-3197040</v>
      </c>
      <c r="C14" s="5" t="n">
        <v>-2139078</v>
      </c>
    </row>
    <row r="15">
      <c r="A15" s="3" t="inlineStr">
        <is>
          <t>Other income (expenses):</t>
        </is>
      </c>
      <c r="B15" s="4" t="inlineStr">
        <is>
          <t xml:space="preserve"> </t>
        </is>
      </c>
      <c r="C15" s="4" t="inlineStr">
        <is>
          <t xml:space="preserve"> </t>
        </is>
      </c>
    </row>
    <row r="16">
      <c r="A16" s="4" t="inlineStr">
        <is>
          <t>Other</t>
        </is>
      </c>
      <c r="B16" s="5" t="n">
        <v>319906</v>
      </c>
      <c r="C16" s="5" t="n">
        <v>90720</v>
      </c>
    </row>
    <row r="17">
      <c r="A17" s="4" t="inlineStr">
        <is>
          <t>Interest income</t>
        </is>
      </c>
      <c r="B17" s="5" t="n">
        <v>63689</v>
      </c>
      <c r="C17" s="5" t="n">
        <v>53763</v>
      </c>
    </row>
    <row r="18">
      <c r="A18" s="4" t="inlineStr">
        <is>
          <t>Interest expense</t>
        </is>
      </c>
      <c r="B18" s="5" t="n">
        <v>-244166</v>
      </c>
      <c r="C18" s="5" t="n">
        <v>-260473</v>
      </c>
    </row>
    <row r="19">
      <c r="A19" s="4" t="inlineStr">
        <is>
          <t>Total other income (expenses)</t>
        </is>
      </c>
      <c r="B19" s="5" t="n">
        <v>139429</v>
      </c>
      <c r="C19" s="5" t="n">
        <v>-115990</v>
      </c>
    </row>
    <row r="20">
      <c r="A20" s="4" t="inlineStr">
        <is>
          <t>Loss before taxes</t>
        </is>
      </c>
      <c r="B20" s="5" t="n">
        <v>-3057611</v>
      </c>
      <c r="C20" s="5" t="n">
        <v>-2255068</v>
      </c>
    </row>
    <row r="21">
      <c r="A21" s="4" t="inlineStr">
        <is>
          <t>Income tax benefit</t>
        </is>
      </c>
      <c r="B21" s="5" t="n">
        <v>486278</v>
      </c>
      <c r="C21" s="5" t="n">
        <v>241111</v>
      </c>
    </row>
    <row r="22">
      <c r="A22" s="4" t="inlineStr">
        <is>
          <t>Net loss</t>
        </is>
      </c>
      <c r="B22" s="5" t="n">
        <v>-2571333</v>
      </c>
      <c r="C22" s="5" t="n">
        <v>-2013957</v>
      </c>
    </row>
    <row r="23">
      <c r="A23" s="3" t="inlineStr">
        <is>
          <t>Other comprehensive loss:</t>
        </is>
      </c>
      <c r="B23" s="4" t="inlineStr">
        <is>
          <t xml:space="preserve"> </t>
        </is>
      </c>
      <c r="C23" s="4" t="inlineStr">
        <is>
          <t xml:space="preserve"> </t>
        </is>
      </c>
    </row>
    <row r="24">
      <c r="A24" s="4" t="inlineStr">
        <is>
          <t>Foreign currency translation adjustment</t>
        </is>
      </c>
      <c r="B24" s="5" t="n">
        <v>-46068</v>
      </c>
      <c r="C24" s="5" t="n">
        <v>-45716</v>
      </c>
    </row>
    <row r="25">
      <c r="A25" s="4" t="inlineStr">
        <is>
          <t>Total comprehensive loss</t>
        </is>
      </c>
      <c r="B25" s="6" t="n">
        <v>-2617401</v>
      </c>
      <c r="C25" s="6" t="n">
        <v>-2059673</v>
      </c>
    </row>
    <row r="26">
      <c r="A26" s="4" t="inlineStr">
        <is>
          <t>EARNINGS PER SHARE - Basic</t>
        </is>
      </c>
      <c r="B26" s="7" t="n">
        <v>-0.31</v>
      </c>
      <c r="C26" s="7" t="n">
        <v>-0.26</v>
      </c>
    </row>
    <row r="27">
      <c r="A27" s="4" t="inlineStr">
        <is>
          <t>EARNINGS PER SHARE - Diluted</t>
        </is>
      </c>
      <c r="B27" s="7" t="n">
        <v>-0.31</v>
      </c>
      <c r="C27" s="7" t="n">
        <v>-0.26</v>
      </c>
    </row>
    <row r="28">
      <c r="A28" s="4" t="inlineStr">
        <is>
          <t>WEIGHTED AVERAGE NUMBER OF ORDINARY SHARES - Basic</t>
        </is>
      </c>
      <c r="B28" s="5" t="n">
        <v>8301597</v>
      </c>
      <c r="C28" s="5" t="n">
        <v>7759607</v>
      </c>
    </row>
    <row r="29">
      <c r="A29" s="4" t="inlineStr">
        <is>
          <t>WEIGHTED AVERAGE NUMBER OF ORDINARY SHARES - Diluted</t>
        </is>
      </c>
      <c r="B29" s="5" t="n">
        <v>8301597</v>
      </c>
      <c r="C29" s="5" t="n">
        <v>77596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23862</v>
      </c>
      <c r="C4" s="6" t="n">
        <v>3433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Details) - USD ($)</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6" t="n">
        <v>564158</v>
      </c>
      <c r="C3" s="6" t="n">
        <v>629260</v>
      </c>
    </row>
    <row r="4">
      <c r="A4" s="4" t="inlineStr">
        <is>
          <t>Less : accumulated amortization</t>
        </is>
      </c>
      <c r="B4" s="5" t="n">
        <v>-225126</v>
      </c>
      <c r="C4" s="5" t="n">
        <v>-257626</v>
      </c>
    </row>
    <row r="5">
      <c r="A5" s="4" t="inlineStr">
        <is>
          <t>Intangible assets, net</t>
        </is>
      </c>
      <c r="B5" s="5" t="n">
        <v>339032</v>
      </c>
      <c r="C5" s="5" t="n">
        <v>371634</v>
      </c>
    </row>
    <row r="6">
      <c r="A6" s="4" t="inlineStr">
        <is>
          <t>Contractual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432246</v>
      </c>
      <c r="C8" s="5" t="n">
        <v>496757</v>
      </c>
    </row>
    <row r="9">
      <c r="A9" s="4" t="inlineStr">
        <is>
          <t>Software and Software Development Cos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65793</v>
      </c>
      <c r="C11" s="5" t="n">
        <v>66384</v>
      </c>
    </row>
    <row r="12">
      <c r="A12" s="4" t="inlineStr">
        <is>
          <t>Liquor License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gross</t>
        </is>
      </c>
      <c r="B14" s="6" t="n">
        <v>66119</v>
      </c>
      <c r="C14" s="6" t="n">
        <v>661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s</t>
        </is>
      </c>
      <c r="B4" s="6" t="n">
        <v>54648</v>
      </c>
      <c r="C4" s="6" t="n">
        <v>8714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 right-of-use assets and lease liabilities (Details) - USD ($)</t>
        </is>
      </c>
      <c r="B1" s="2" t="inlineStr">
        <is>
          <t>Dec. 31, 2024</t>
        </is>
      </c>
      <c r="C1" s="2" t="inlineStr">
        <is>
          <t>Dec. 31, 2023</t>
        </is>
      </c>
    </row>
    <row r="2">
      <c r="A2" s="3" t="inlineStr">
        <is>
          <t>Lease Right-of-use Assets And Lease Liabilities</t>
        </is>
      </c>
      <c r="B2" s="4" t="inlineStr">
        <is>
          <t xml:space="preserve"> </t>
        </is>
      </c>
      <c r="C2" s="4" t="inlineStr">
        <is>
          <t xml:space="preserve"> </t>
        </is>
      </c>
    </row>
    <row r="3">
      <c r="A3" s="4" t="inlineStr">
        <is>
          <t>Office Lease</t>
        </is>
      </c>
      <c r="B3" s="6" t="n">
        <v>337431</v>
      </c>
      <c r="C3" s="6" t="n">
        <v>659997</v>
      </c>
    </row>
    <row r="4">
      <c r="A4" s="4" t="inlineStr">
        <is>
          <t>Less accumulated amortization</t>
        </is>
      </c>
      <c r="B4" s="5" t="n">
        <v>-123743</v>
      </c>
      <c r="C4" s="5" t="n">
        <v>-588632</v>
      </c>
    </row>
    <row r="5">
      <c r="A5" s="4" t="inlineStr">
        <is>
          <t>Operating right of use asset</t>
        </is>
      </c>
      <c r="B5" s="6" t="n">
        <v>213688</v>
      </c>
      <c r="C5" s="6" t="n">
        <v>713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right-of-use assets and lease liabilities (Details 1) - USD ($)</t>
        </is>
      </c>
      <c r="B1" s="2" t="inlineStr">
        <is>
          <t>Dec. 31, 2024</t>
        </is>
      </c>
      <c r="C1" s="2" t="inlineStr">
        <is>
          <t>Dec. 31, 2023</t>
        </is>
      </c>
    </row>
    <row r="2">
      <c r="A2" s="3" t="inlineStr">
        <is>
          <t>Lease Right-of-use Assets And Lease Liabilities</t>
        </is>
      </c>
      <c r="B2" s="4" t="inlineStr">
        <is>
          <t xml:space="preserve"> </t>
        </is>
      </c>
      <c r="C2" s="4" t="inlineStr">
        <is>
          <t xml:space="preserve"> </t>
        </is>
      </c>
    </row>
    <row r="3">
      <c r="A3" s="4" t="inlineStr">
        <is>
          <t>Office Lease</t>
        </is>
      </c>
      <c r="B3" s="6" t="n">
        <v>184354</v>
      </c>
      <c r="C3" s="6" t="n">
        <v>63581</v>
      </c>
    </row>
    <row r="4">
      <c r="A4" s="4" t="inlineStr">
        <is>
          <t>Less current portion</t>
        </is>
      </c>
      <c r="B4" s="5" t="n">
        <v>-144245</v>
      </c>
      <c r="C4" s="5" t="n">
        <v>-63581</v>
      </c>
    </row>
    <row r="5">
      <c r="A5" s="4" t="inlineStr">
        <is>
          <t>Long term portion</t>
        </is>
      </c>
      <c r="B5" s="5" t="n">
        <v>40109</v>
      </c>
      <c r="C5" s="4" t="inlineStr">
        <is>
          <t xml:space="preserve"> </t>
        </is>
      </c>
    </row>
    <row r="6">
      <c r="A6" s="4" t="inlineStr">
        <is>
          <t>12-month period ending December 31, 2025</t>
        </is>
      </c>
      <c r="B6" s="5" t="n">
        <v>163738</v>
      </c>
      <c r="C6" s="4" t="inlineStr">
        <is>
          <t xml:space="preserve"> </t>
        </is>
      </c>
    </row>
    <row r="7">
      <c r="A7" s="4" t="inlineStr">
        <is>
          <t>12-month period ending December 31, 2026</t>
        </is>
      </c>
      <c r="B7" s="5" t="n">
        <v>41466</v>
      </c>
      <c r="C7" s="4" t="inlineStr">
        <is>
          <t xml:space="preserve"> </t>
        </is>
      </c>
    </row>
    <row r="8">
      <c r="A8" s="4" t="inlineStr">
        <is>
          <t>Total future minimum lease payments</t>
        </is>
      </c>
      <c r="B8" s="5" t="n">
        <v>205204</v>
      </c>
      <c r="C8" s="4" t="inlineStr">
        <is>
          <t xml:space="preserve"> </t>
        </is>
      </c>
    </row>
    <row r="9">
      <c r="A9" s="4" t="inlineStr">
        <is>
          <t>Less imputed interest</t>
        </is>
      </c>
      <c r="B9" s="5" t="n">
        <v>-20850</v>
      </c>
      <c r="C9" s="4" t="inlineStr">
        <is>
          <t xml:space="preserve"> </t>
        </is>
      </c>
    </row>
    <row r="10">
      <c r="A10" s="4" t="inlineStr">
        <is>
          <t>PV of payments</t>
        </is>
      </c>
      <c r="B10" s="6" t="n">
        <v>184354</v>
      </c>
      <c r="C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 right-of-use assets and lease liabilities (Details 2) - USD ($)</t>
        </is>
      </c>
      <c r="B1" s="2" t="inlineStr">
        <is>
          <t>Dec. 31, 2024</t>
        </is>
      </c>
      <c r="C1" s="2" t="inlineStr">
        <is>
          <t>Dec. 31, 2023</t>
        </is>
      </c>
    </row>
    <row r="2">
      <c r="A2" s="3" t="inlineStr">
        <is>
          <t>Lease Right-of-use Assets And Lease Liabilities</t>
        </is>
      </c>
      <c r="B2" s="4" t="inlineStr">
        <is>
          <t xml:space="preserve"> </t>
        </is>
      </c>
      <c r="C2" s="4" t="inlineStr">
        <is>
          <t xml:space="preserve"> </t>
        </is>
      </c>
    </row>
    <row r="3">
      <c r="A3" s="4" t="inlineStr">
        <is>
          <t>Equipment lease</t>
        </is>
      </c>
      <c r="B3" s="6" t="n">
        <v>77519</v>
      </c>
      <c r="C3" s="6" t="n">
        <v>77519</v>
      </c>
    </row>
    <row r="4">
      <c r="A4" s="4" t="inlineStr">
        <is>
          <t>Less accumulated amortization</t>
        </is>
      </c>
      <c r="B4" s="5" t="n">
        <v>-74167</v>
      </c>
      <c r="C4" s="5" t="n">
        <v>-69895</v>
      </c>
    </row>
    <row r="5">
      <c r="A5" s="4" t="inlineStr">
        <is>
          <t>Finance right of use asset</t>
        </is>
      </c>
      <c r="B5" s="6" t="n">
        <v>3352</v>
      </c>
      <c r="C5" s="6" t="n">
        <v>76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ease right-of-use assets and lease liabilities (Details Narrative)</t>
        </is>
      </c>
      <c r="B1" s="2" t="inlineStr">
        <is>
          <t>1 Months Ended</t>
        </is>
      </c>
      <c r="F1" s="2" t="inlineStr">
        <is>
          <t>12 Months Ended</t>
        </is>
      </c>
    </row>
    <row r="2">
      <c r="B2" s="2" t="inlineStr">
        <is>
          <t>Jun. 30, 2024 USD ($)</t>
        </is>
      </c>
      <c r="C2" s="2" t="inlineStr">
        <is>
          <t>Jun. 30, 2024 AUD ($)</t>
        </is>
      </c>
      <c r="D2" s="2" t="inlineStr">
        <is>
          <t>Apr. 30, 2024 USD ($)</t>
        </is>
      </c>
      <c r="E2" s="2" t="inlineStr">
        <is>
          <t>Apr. 30, 2024 AUD ($)</t>
        </is>
      </c>
      <c r="F2" s="2" t="inlineStr">
        <is>
          <t>Dec. 31, 2024 USD ($)</t>
        </is>
      </c>
      <c r="G2" s="2" t="inlineStr">
        <is>
          <t>Dec. 31, 2023 USD ($)</t>
        </is>
      </c>
    </row>
    <row r="3">
      <c r="A3" s="3" t="inlineStr">
        <is>
          <t>Lease Right-of-use Assets And Lease Liab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nthly lease payments</t>
        </is>
      </c>
      <c r="B4" s="6" t="n">
        <v>13662</v>
      </c>
      <c r="C4" s="6" t="n">
        <v>20509</v>
      </c>
      <c r="D4" s="6" t="n">
        <v>13997</v>
      </c>
      <c r="E4" s="6" t="n">
        <v>21197</v>
      </c>
      <c r="F4" s="4" t="inlineStr">
        <is>
          <t xml:space="preserve"> </t>
        </is>
      </c>
      <c r="G4" s="4" t="inlineStr">
        <is>
          <t xml:space="preserve"> </t>
        </is>
      </c>
    </row>
    <row r="5">
      <c r="A5" s="4" t="inlineStr">
        <is>
          <t>Right-of-use asset</t>
        </is>
      </c>
      <c r="B5" s="4" t="inlineStr">
        <is>
          <t xml:space="preserve"> </t>
        </is>
      </c>
      <c r="C5" s="4" t="inlineStr">
        <is>
          <t xml:space="preserve"> </t>
        </is>
      </c>
      <c r="D5" s="4" t="inlineStr">
        <is>
          <t xml:space="preserve"> </t>
        </is>
      </c>
      <c r="E5" s="4" t="inlineStr">
        <is>
          <t xml:space="preserve"> </t>
        </is>
      </c>
      <c r="F5" s="6" t="n">
        <v>384770</v>
      </c>
      <c r="G5" s="4" t="inlineStr">
        <is>
          <t xml:space="preserve"> </t>
        </is>
      </c>
    </row>
    <row r="6">
      <c r="A6" s="4" t="inlineStr">
        <is>
          <t>Incremental borrowing rate</t>
        </is>
      </c>
      <c r="B6" s="4" t="inlineStr">
        <is>
          <t xml:space="preserve"> </t>
        </is>
      </c>
      <c r="C6" s="4" t="inlineStr">
        <is>
          <t xml:space="preserve"> </t>
        </is>
      </c>
      <c r="D6" s="4" t="inlineStr">
        <is>
          <t xml:space="preserve"> </t>
        </is>
      </c>
      <c r="E6" s="4" t="inlineStr">
        <is>
          <t xml:space="preserve"> </t>
        </is>
      </c>
      <c r="F6" s="8" t="n">
        <v>0.15</v>
      </c>
      <c r="G6" s="4" t="inlineStr">
        <is>
          <t xml:space="preserve"> </t>
        </is>
      </c>
    </row>
    <row r="7">
      <c r="A7" s="4" t="inlineStr">
        <is>
          <t>Operating lease expense</t>
        </is>
      </c>
      <c r="B7" s="4" t="inlineStr">
        <is>
          <t xml:space="preserve"> </t>
        </is>
      </c>
      <c r="C7" s="4" t="inlineStr">
        <is>
          <t xml:space="preserve"> </t>
        </is>
      </c>
      <c r="D7" s="4" t="inlineStr">
        <is>
          <t xml:space="preserve"> </t>
        </is>
      </c>
      <c r="E7" s="4" t="inlineStr">
        <is>
          <t xml:space="preserve"> </t>
        </is>
      </c>
      <c r="F7" s="6" t="n">
        <v>125971</v>
      </c>
      <c r="G7" s="6" t="n">
        <v>154351</v>
      </c>
    </row>
    <row r="8">
      <c r="A8" s="4" t="inlineStr">
        <is>
          <t>Amortization expense</t>
        </is>
      </c>
      <c r="B8" s="4" t="inlineStr">
        <is>
          <t xml:space="preserve"> </t>
        </is>
      </c>
      <c r="C8" s="4" t="inlineStr">
        <is>
          <t xml:space="preserve"> </t>
        </is>
      </c>
      <c r="D8" s="4" t="inlineStr">
        <is>
          <t xml:space="preserve"> </t>
        </is>
      </c>
      <c r="E8" s="4" t="inlineStr">
        <is>
          <t xml:space="preserve"> </t>
        </is>
      </c>
      <c r="F8" s="6" t="n">
        <v>4272</v>
      </c>
      <c r="G8" s="6" t="n">
        <v>10751</v>
      </c>
    </row>
  </sheetData>
  <mergeCells count="3">
    <mergeCell ref="F1:G1"/>
    <mergeCell ref="B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s payable (Details) - USD ($)</t>
        </is>
      </c>
      <c r="B1" s="2" t="inlineStr">
        <is>
          <t>Dec. 31,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Total notes payable</t>
        </is>
      </c>
      <c r="B3" s="6" t="n">
        <v>421596</v>
      </c>
      <c r="C3" s="6" t="n">
        <v>1405254</v>
      </c>
    </row>
    <row r="4">
      <c r="A4" s="4" t="inlineStr">
        <is>
          <t>Loans 1 [Member]</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Total notes payable</t>
        </is>
      </c>
      <c r="B6" s="5" t="n">
        <v>11187</v>
      </c>
      <c r="C6" s="5" t="n">
        <v>20210</v>
      </c>
    </row>
    <row r="7">
      <c r="A7" s="4" t="inlineStr">
        <is>
          <t>Loans 2 [Membe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Total notes payable</t>
        </is>
      </c>
      <c r="B9" s="4" t="inlineStr">
        <is>
          <t xml:space="preserve"> </t>
        </is>
      </c>
      <c r="C9" s="5" t="n">
        <v>600000</v>
      </c>
    </row>
    <row r="10">
      <c r="A10" s="4" t="inlineStr">
        <is>
          <t>Loans 3 [Membe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Total notes payable</t>
        </is>
      </c>
      <c r="B12" s="6" t="n">
        <v>410409</v>
      </c>
      <c r="C12" s="6" t="n">
        <v>785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s>
  <sheetData>
    <row r="1">
      <c r="A1" s="1" t="inlineStr">
        <is>
          <t>Notes payable (Details Narrative)</t>
        </is>
      </c>
      <c r="B1" s="2" t="inlineStr">
        <is>
          <t>12 Months Ended</t>
        </is>
      </c>
    </row>
    <row r="2">
      <c r="B2" s="2" t="inlineStr">
        <is>
          <t>Dec. 31, 2024 USD ($)</t>
        </is>
      </c>
      <c r="C2" s="2" t="inlineStr">
        <is>
          <t>Dec. 31, 2024 AUD ($)</t>
        </is>
      </c>
      <c r="D2" s="2" t="inlineStr">
        <is>
          <t>Dec. 31, 2023 USD ($)</t>
        </is>
      </c>
      <c r="E2" s="2" t="inlineStr">
        <is>
          <t>Dec. 31, 2023 AUD ($)</t>
        </is>
      </c>
      <c r="F2" s="2" t="inlineStr">
        <is>
          <t>Nov. 03, 2021 USD ($)</t>
        </is>
      </c>
    </row>
    <row r="3">
      <c r="A3" s="3" t="inlineStr">
        <is>
          <t>Assets Sold under Agreements to Repurchas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244166</v>
      </c>
      <c r="C4" s="4" t="inlineStr">
        <is>
          <t xml:space="preserve"> </t>
        </is>
      </c>
      <c r="D4" s="6" t="n">
        <v>260473</v>
      </c>
      <c r="E4" s="4" t="inlineStr">
        <is>
          <t xml:space="preserve"> </t>
        </is>
      </c>
      <c r="F4" s="4" t="inlineStr">
        <is>
          <t xml:space="preserve"> </t>
        </is>
      </c>
    </row>
    <row r="5">
      <c r="A5" s="4" t="inlineStr">
        <is>
          <t>Loans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s Sold under Agreements to Repurchas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t>
        </is>
      </c>
      <c r="B7" s="5" t="n">
        <v>55844</v>
      </c>
      <c r="C7" s="4" t="inlineStr">
        <is>
          <t xml:space="preserve"> </t>
        </is>
      </c>
      <c r="D7" s="5" t="n">
        <v>53390</v>
      </c>
      <c r="E7" s="4" t="inlineStr">
        <is>
          <t xml:space="preserve"> </t>
        </is>
      </c>
      <c r="F7" s="4" t="inlineStr">
        <is>
          <t xml:space="preserve"> </t>
        </is>
      </c>
    </row>
    <row r="8">
      <c r="A8" s="4" t="inlineStr">
        <is>
          <t>Repayment of debt</t>
        </is>
      </c>
      <c r="B8" s="4" t="inlineStr">
        <is>
          <t xml:space="preserve"> </t>
        </is>
      </c>
      <c r="C8" s="6" t="n">
        <v>50907</v>
      </c>
      <c r="D8" s="4" t="inlineStr">
        <is>
          <t xml:space="preserve"> </t>
        </is>
      </c>
      <c r="E8" s="6" t="n">
        <v>29182</v>
      </c>
      <c r="F8" s="4" t="inlineStr">
        <is>
          <t xml:space="preserve"> </t>
        </is>
      </c>
    </row>
    <row r="9">
      <c r="A9" s="4" t="inlineStr">
        <is>
          <t>Interest expense</t>
        </is>
      </c>
      <c r="B9" s="4" t="inlineStr">
        <is>
          <t xml:space="preserve"> </t>
        </is>
      </c>
      <c r="C9" s="6" t="n">
        <v>5114</v>
      </c>
      <c r="D9" s="4" t="inlineStr">
        <is>
          <t xml:space="preserve"> </t>
        </is>
      </c>
      <c r="E9" s="6" t="n">
        <v>4244</v>
      </c>
      <c r="F9" s="4" t="inlineStr">
        <is>
          <t xml:space="preserve"> </t>
        </is>
      </c>
    </row>
    <row r="10">
      <c r="A10" s="4" t="inlineStr">
        <is>
          <t>Loans 2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s Sold under Agreements to Repurchas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4" t="inlineStr">
        <is>
          <t xml:space="preserve"> </t>
        </is>
      </c>
      <c r="D12" s="4" t="inlineStr">
        <is>
          <t xml:space="preserve"> </t>
        </is>
      </c>
      <c r="E12" s="4" t="inlineStr">
        <is>
          <t xml:space="preserve"> </t>
        </is>
      </c>
      <c r="F12" s="6" t="n">
        <v>1348762</v>
      </c>
    </row>
    <row r="13">
      <c r="A13" s="4" t="inlineStr">
        <is>
          <t>Cash consideration</t>
        </is>
      </c>
      <c r="B13" s="4" t="inlineStr">
        <is>
          <t xml:space="preserve"> </t>
        </is>
      </c>
      <c r="C13" s="4" t="inlineStr">
        <is>
          <t xml:space="preserve"> </t>
        </is>
      </c>
      <c r="D13" s="4" t="inlineStr">
        <is>
          <t xml:space="preserve"> </t>
        </is>
      </c>
      <c r="E13" s="4" t="inlineStr">
        <is>
          <t xml:space="preserve"> </t>
        </is>
      </c>
      <c r="F13" s="6" t="n">
        <v>600000</v>
      </c>
    </row>
    <row r="14">
      <c r="A14" s="4" t="inlineStr">
        <is>
          <t>Loans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s Sold under Agreements to Repurchas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value</t>
        </is>
      </c>
      <c r="B16" s="4" t="inlineStr">
        <is>
          <t xml:space="preserve"> </t>
        </is>
      </c>
      <c r="C16" s="4" t="inlineStr">
        <is>
          <t xml:space="preserve"> </t>
        </is>
      </c>
      <c r="D16" s="6" t="n">
        <v>785044</v>
      </c>
      <c r="E16" s="4" t="inlineStr">
        <is>
          <t xml:space="preserve"> </t>
        </is>
      </c>
      <c r="F16" s="4" t="inlineStr">
        <is>
          <t xml:space="preserve"> </t>
        </is>
      </c>
    </row>
    <row r="17">
      <c r="A17" s="4" t="inlineStr">
        <is>
          <t>Interests accrued</t>
        </is>
      </c>
      <c r="B17" s="6" t="n">
        <v>68557</v>
      </c>
      <c r="C17" s="4" t="inlineStr">
        <is>
          <t xml:space="preserve"> </t>
        </is>
      </c>
      <c r="D17" s="4" t="inlineStr">
        <is>
          <t xml:space="preserve"> </t>
        </is>
      </c>
      <c r="E17" s="4" t="inlineStr">
        <is>
          <t xml:space="preserve"> </t>
        </is>
      </c>
      <c r="F17" s="4" t="inlineStr">
        <is>
          <t xml:space="preserve"> </t>
        </is>
      </c>
    </row>
  </sheetData>
  <mergeCells count="2">
    <mergeCell ref="B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liabilities (Details) - USD ($)</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Liability for shares to be issued</t>
        </is>
      </c>
      <c r="B3" s="6" t="n">
        <v>232185</v>
      </c>
      <c r="C3" s="6" t="n">
        <v>165500</v>
      </c>
    </row>
    <row r="4">
      <c r="A4" s="4" t="inlineStr">
        <is>
          <t>Other</t>
        </is>
      </c>
      <c r="B4" s="5" t="n">
        <v>457</v>
      </c>
      <c r="C4" s="5" t="n">
        <v>645</v>
      </c>
    </row>
    <row r="5">
      <c r="A5" s="4" t="inlineStr">
        <is>
          <t>Total other liabilities</t>
        </is>
      </c>
      <c r="B5" s="6" t="n">
        <v>232642</v>
      </c>
      <c r="C5" s="6" t="n">
        <v>1661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22" customWidth="1" min="2" max="2"/>
    <col width="37" customWidth="1" min="3" max="3"/>
    <col width="27" customWidth="1" min="4" max="4"/>
    <col width="13" customWidth="1" min="5" max="5"/>
  </cols>
  <sheetData>
    <row r="1">
      <c r="A1" s="1" t="inlineStr">
        <is>
          <t>CONSOLIDATED STATEMENTS OF STOCKHOLDERS' EQUITY - USD ($)</t>
        </is>
      </c>
      <c r="B1" s="2" t="inlineStr">
        <is>
          <t>Common Stock [Member]</t>
        </is>
      </c>
      <c r="C1" s="2" t="inlineStr">
        <is>
          <t>AOCI Attributable to Parent [Member]</t>
        </is>
      </c>
      <c r="D1" s="2" t="inlineStr">
        <is>
          <t>Retained Earnings [Member]</t>
        </is>
      </c>
      <c r="E1" s="2" t="inlineStr">
        <is>
          <t>Total</t>
        </is>
      </c>
    </row>
    <row r="2">
      <c r="A2" s="4" t="inlineStr">
        <is>
          <t>Beginning balance, value at Dec. 31, 2022</t>
        </is>
      </c>
      <c r="B2" s="6" t="n">
        <v>4631507</v>
      </c>
      <c r="C2" s="6" t="n">
        <v>-112934</v>
      </c>
      <c r="D2" s="6" t="n">
        <v>-4222873</v>
      </c>
      <c r="E2" s="6" t="n">
        <v>295700</v>
      </c>
    </row>
    <row r="3">
      <c r="A3" s="4" t="inlineStr">
        <is>
          <t>Beginning balance , shares at Dec. 31, 2022</t>
        </is>
      </c>
      <c r="B3" s="5" t="n">
        <v>7522480</v>
      </c>
      <c r="C3" s="4" t="inlineStr">
        <is>
          <t xml:space="preserve"> </t>
        </is>
      </c>
      <c r="D3" s="4" t="inlineStr">
        <is>
          <t xml:space="preserve"> </t>
        </is>
      </c>
      <c r="E3" s="4" t="inlineStr">
        <is>
          <t xml:space="preserve"> </t>
        </is>
      </c>
    </row>
    <row r="4">
      <c r="A4" s="4" t="inlineStr">
        <is>
          <t>Sale of ordinary share, net of issuance costs</t>
        </is>
      </c>
      <c r="B4" s="6" t="n">
        <v>273613</v>
      </c>
      <c r="C4" s="4" t="inlineStr">
        <is>
          <t xml:space="preserve"> </t>
        </is>
      </c>
      <c r="D4" s="4" t="inlineStr">
        <is>
          <t xml:space="preserve"> </t>
        </is>
      </c>
      <c r="E4" s="5" t="n">
        <v>273613</v>
      </c>
    </row>
    <row r="5">
      <c r="A5" s="4" t="inlineStr">
        <is>
          <t>Sale of ordinary share, net of issuance costs, shares</t>
        </is>
      </c>
      <c r="B5" s="5" t="n">
        <v>63495</v>
      </c>
      <c r="C5" s="4" t="inlineStr">
        <is>
          <t xml:space="preserve"> </t>
        </is>
      </c>
      <c r="D5" s="4" t="inlineStr">
        <is>
          <t xml:space="preserve"> </t>
        </is>
      </c>
      <c r="E5" s="4" t="inlineStr">
        <is>
          <t xml:space="preserve"> </t>
        </is>
      </c>
    </row>
    <row r="6">
      <c r="A6" s="4" t="inlineStr">
        <is>
          <t>Issuance of ordinary shares for services</t>
        </is>
      </c>
      <c r="B6" s="6" t="n">
        <v>2071633</v>
      </c>
      <c r="C6" s="4" t="inlineStr">
        <is>
          <t xml:space="preserve"> </t>
        </is>
      </c>
      <c r="D6" s="4" t="inlineStr">
        <is>
          <t xml:space="preserve"> </t>
        </is>
      </c>
      <c r="E6" s="5" t="n">
        <v>2071633</v>
      </c>
    </row>
    <row r="7">
      <c r="A7" s="4" t="inlineStr">
        <is>
          <t>Issuance of ordinary shares for services, shares</t>
        </is>
      </c>
      <c r="B7" s="5" t="n">
        <v>575596</v>
      </c>
      <c r="C7" s="4" t="inlineStr">
        <is>
          <t xml:space="preserve"> </t>
        </is>
      </c>
      <c r="D7" s="4" t="inlineStr">
        <is>
          <t xml:space="preserve"> </t>
        </is>
      </c>
      <c r="E7" s="4" t="inlineStr">
        <is>
          <t xml:space="preserve"> </t>
        </is>
      </c>
    </row>
    <row r="8">
      <c r="A8" s="4" t="inlineStr">
        <is>
          <t>Foreign currency translation adjustment</t>
        </is>
      </c>
      <c r="B8" s="4" t="inlineStr">
        <is>
          <t xml:space="preserve"> </t>
        </is>
      </c>
      <c r="C8" s="5" t="n">
        <v>-45716</v>
      </c>
      <c r="D8" s="5" t="n">
        <v>27197</v>
      </c>
      <c r="E8" s="5" t="n">
        <v>-18519</v>
      </c>
    </row>
    <row r="9">
      <c r="A9" s="4" t="inlineStr">
        <is>
          <t>Net loss</t>
        </is>
      </c>
      <c r="B9" s="4" t="inlineStr">
        <is>
          <t xml:space="preserve"> </t>
        </is>
      </c>
      <c r="C9" s="4" t="inlineStr">
        <is>
          <t xml:space="preserve"> </t>
        </is>
      </c>
      <c r="D9" s="5" t="n">
        <v>-2013957</v>
      </c>
      <c r="E9" s="5" t="n">
        <v>-2013957</v>
      </c>
    </row>
    <row r="10">
      <c r="A10" s="4" t="inlineStr">
        <is>
          <t>Ending balance, value at Dec. 31, 2023</t>
        </is>
      </c>
      <c r="B10" s="6" t="n">
        <v>6976753</v>
      </c>
      <c r="C10" s="5" t="n">
        <v>-158650</v>
      </c>
      <c r="D10" s="5" t="n">
        <v>-6209633</v>
      </c>
      <c r="E10" s="5" t="n">
        <v>608470</v>
      </c>
    </row>
    <row r="11">
      <c r="A11" s="4" t="inlineStr">
        <is>
          <t>Ending balance , shares at Dec. 31, 2023</t>
        </is>
      </c>
      <c r="B11" s="5" t="n">
        <v>8161571</v>
      </c>
      <c r="C11" s="4" t="inlineStr">
        <is>
          <t xml:space="preserve"> </t>
        </is>
      </c>
      <c r="D11" s="4" t="inlineStr">
        <is>
          <t xml:space="preserve"> </t>
        </is>
      </c>
      <c r="E11" s="4" t="inlineStr">
        <is>
          <t xml:space="preserve"> </t>
        </is>
      </c>
    </row>
    <row r="12">
      <c r="A12" s="4" t="inlineStr">
        <is>
          <t>Sale of ordinary share, net of issuance costs</t>
        </is>
      </c>
      <c r="B12" s="6" t="n">
        <v>3220655</v>
      </c>
      <c r="C12" s="4" t="inlineStr">
        <is>
          <t xml:space="preserve"> </t>
        </is>
      </c>
      <c r="D12" s="4" t="inlineStr">
        <is>
          <t xml:space="preserve"> </t>
        </is>
      </c>
      <c r="E12" s="5" t="n">
        <v>3220655</v>
      </c>
    </row>
    <row r="13">
      <c r="A13" s="4" t="inlineStr">
        <is>
          <t>Sale of ordinary share, net of issuance costs, shares</t>
        </is>
      </c>
      <c r="B13" s="5" t="n">
        <v>1350000</v>
      </c>
      <c r="C13" s="4" t="inlineStr">
        <is>
          <t xml:space="preserve"> </t>
        </is>
      </c>
      <c r="D13" s="4" t="inlineStr">
        <is>
          <t xml:space="preserve"> </t>
        </is>
      </c>
      <c r="E13" s="4" t="inlineStr">
        <is>
          <t xml:space="preserve"> </t>
        </is>
      </c>
    </row>
    <row r="14">
      <c r="A14" s="4" t="inlineStr">
        <is>
          <t>Share cancellation</t>
        </is>
      </c>
      <c r="B14" s="4" t="inlineStr">
        <is>
          <t xml:space="preserve"> </t>
        </is>
      </c>
      <c r="C14" s="4" t="inlineStr">
        <is>
          <t xml:space="preserve"> </t>
        </is>
      </c>
      <c r="D14" s="4" t="inlineStr">
        <is>
          <t xml:space="preserve"> </t>
        </is>
      </c>
      <c r="E14" s="4" t="inlineStr">
        <is>
          <t xml:space="preserve"> </t>
        </is>
      </c>
    </row>
    <row r="15">
      <c r="A15" s="4" t="inlineStr">
        <is>
          <t>Share cancellation, shares</t>
        </is>
      </c>
      <c r="B15" s="5" t="n">
        <v>-1400000</v>
      </c>
      <c r="C15" s="4" t="inlineStr">
        <is>
          <t xml:space="preserve"> </t>
        </is>
      </c>
      <c r="D15" s="4" t="inlineStr">
        <is>
          <t xml:space="preserve"> </t>
        </is>
      </c>
      <c r="E15" s="4" t="inlineStr">
        <is>
          <t xml:space="preserve"> </t>
        </is>
      </c>
    </row>
    <row r="16">
      <c r="A16" s="4" t="inlineStr">
        <is>
          <t>Issuance of ordinary shares for services</t>
        </is>
      </c>
      <c r="B16" s="6" t="n">
        <v>1315249</v>
      </c>
      <c r="C16" s="4" t="inlineStr">
        <is>
          <t xml:space="preserve"> </t>
        </is>
      </c>
      <c r="D16" s="4" t="inlineStr">
        <is>
          <t xml:space="preserve"> </t>
        </is>
      </c>
      <c r="E16" s="5" t="n">
        <v>1315249</v>
      </c>
    </row>
    <row r="17">
      <c r="A17" s="4" t="inlineStr">
        <is>
          <t>Issuance of ordinary shares for services, shares</t>
        </is>
      </c>
      <c r="B17" s="5" t="n">
        <v>562286</v>
      </c>
      <c r="C17" s="4" t="inlineStr">
        <is>
          <t xml:space="preserve"> </t>
        </is>
      </c>
      <c r="D17" s="4" t="inlineStr">
        <is>
          <t xml:space="preserve"> </t>
        </is>
      </c>
      <c r="E17" s="4" t="inlineStr">
        <is>
          <t xml:space="preserve"> </t>
        </is>
      </c>
    </row>
    <row r="18">
      <c r="A18" s="4" t="inlineStr">
        <is>
          <t>Warrants issued for services</t>
        </is>
      </c>
      <c r="B18" s="6" t="n">
        <v>106460</v>
      </c>
      <c r="C18" s="4" t="inlineStr">
        <is>
          <t xml:space="preserve"> </t>
        </is>
      </c>
      <c r="D18" s="4" t="inlineStr">
        <is>
          <t xml:space="preserve"> </t>
        </is>
      </c>
      <c r="E18" s="5" t="n">
        <v>106460</v>
      </c>
    </row>
    <row r="19">
      <c r="A19" s="4" t="inlineStr">
        <is>
          <t>Foreign currency translation adjustment</t>
        </is>
      </c>
      <c r="B19" s="4" t="inlineStr">
        <is>
          <t xml:space="preserve"> </t>
        </is>
      </c>
      <c r="C19" s="5" t="n">
        <v>-46068</v>
      </c>
      <c r="D19" s="5" t="n">
        <v>-14324</v>
      </c>
      <c r="E19" s="5" t="n">
        <v>-60392</v>
      </c>
    </row>
    <row r="20">
      <c r="A20" s="4" t="inlineStr">
        <is>
          <t>Net loss</t>
        </is>
      </c>
      <c r="B20" s="4" t="inlineStr">
        <is>
          <t xml:space="preserve"> </t>
        </is>
      </c>
      <c r="C20" s="4" t="inlineStr">
        <is>
          <t xml:space="preserve"> </t>
        </is>
      </c>
      <c r="D20" s="5" t="n">
        <v>-2571333</v>
      </c>
      <c r="E20" s="5" t="n">
        <v>-2571333</v>
      </c>
    </row>
    <row r="21">
      <c r="A21" s="4" t="inlineStr">
        <is>
          <t>Ending balance, value at Dec. 31, 2024</t>
        </is>
      </c>
      <c r="B21" s="6" t="n">
        <v>11619117</v>
      </c>
      <c r="C21" s="6" t="n">
        <v>-204718</v>
      </c>
      <c r="D21" s="6" t="n">
        <v>-8795290</v>
      </c>
      <c r="E21" s="6" t="n">
        <v>2619109</v>
      </c>
    </row>
    <row r="22">
      <c r="A22" s="4" t="inlineStr">
        <is>
          <t>Ending balance , shares at Dec. 31, 2024</t>
        </is>
      </c>
      <c r="B22" s="5" t="n">
        <v>8673857</v>
      </c>
      <c r="C22" s="4" t="inlineStr">
        <is>
          <t xml:space="preserve"> </t>
        </is>
      </c>
      <c r="D22" s="4" t="inlineStr">
        <is>
          <t xml:space="preserve"> </t>
        </is>
      </c>
      <c r="E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Australian loss before taxes</t>
        </is>
      </c>
      <c r="B4" s="6" t="n">
        <v>-2110363</v>
      </c>
      <c r="C4" s="6" t="n">
        <v>-1041041</v>
      </c>
    </row>
    <row r="5">
      <c r="A5" s="4" t="inlineStr">
        <is>
          <t>United States loss before taxes</t>
        </is>
      </c>
      <c r="B5" s="5" t="n">
        <v>-947248</v>
      </c>
      <c r="C5" s="5" t="n">
        <v>-1214027</v>
      </c>
    </row>
    <row r="6">
      <c r="A6" s="4" t="inlineStr">
        <is>
          <t>Income / (loss) before taxes</t>
        </is>
      </c>
      <c r="B6" s="5" t="n">
        <v>-3057611</v>
      </c>
      <c r="C6" s="5" t="n">
        <v>-2255068</v>
      </c>
    </row>
    <row r="7">
      <c r="A7" s="4" t="inlineStr">
        <is>
          <t>Expected Australian income tax expense / (benefits) at statutory rate of 25% (December 31, 2023: 25%)</t>
        </is>
      </c>
      <c r="B7" s="5" t="n">
        <v>-520964</v>
      </c>
      <c r="C7" s="5" t="n">
        <v>-260260</v>
      </c>
    </row>
    <row r="8">
      <c r="A8" s="4" t="inlineStr">
        <is>
          <t>Expected United States income tax expense / (benefits) at statutory rate of 21%</t>
        </is>
      </c>
      <c r="B8" s="5" t="n">
        <v>-228202</v>
      </c>
      <c r="C8" s="5" t="n">
        <v>-254946</v>
      </c>
    </row>
    <row r="9">
      <c r="A9" s="4" t="inlineStr">
        <is>
          <t>Unrecognized deferred tax assets - tax losses</t>
        </is>
      </c>
      <c r="B9" s="5" t="n">
        <v>228202</v>
      </c>
      <c r="C9" s="5" t="n">
        <v>254946</v>
      </c>
    </row>
    <row r="10">
      <c r="A10" s="4" t="inlineStr">
        <is>
          <t>Employee shared based payment</t>
        </is>
      </c>
      <c r="B10" s="5" t="n">
        <v>154594</v>
      </c>
      <c r="C10" s="5" t="n">
        <v>35925</v>
      </c>
    </row>
    <row r="11">
      <c r="A11" s="4" t="inlineStr">
        <is>
          <t>Other items(DTA / DTL adjustment etc), net</t>
        </is>
      </c>
      <c r="B11" s="5" t="n">
        <v>-119908</v>
      </c>
      <c r="C11" s="5" t="n">
        <v>-16776</v>
      </c>
    </row>
    <row r="12">
      <c r="A12" s="4" t="inlineStr">
        <is>
          <t>Income tax benefits</t>
        </is>
      </c>
      <c r="B12" s="6" t="n">
        <v>-486278</v>
      </c>
      <c r="C12" s="6" t="n">
        <v>-24111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AL and LSL provision</t>
        </is>
      </c>
      <c r="B3" s="6" t="n">
        <v>15772</v>
      </c>
      <c r="C3" s="6" t="n">
        <v>28063</v>
      </c>
    </row>
    <row r="4">
      <c r="A4" s="4" t="inlineStr">
        <is>
          <t>Accrued Expenses</t>
        </is>
      </c>
      <c r="B4" s="5" t="n">
        <v>78077</v>
      </c>
      <c r="C4" s="5" t="n">
        <v>4666</v>
      </c>
    </row>
    <row r="5">
      <c r="A5" s="4" t="inlineStr">
        <is>
          <t>Provision for inventory obsolescence</t>
        </is>
      </c>
      <c r="B5" s="5" t="n">
        <v>12498</v>
      </c>
      <c r="C5" s="5" t="n">
        <v>13750</v>
      </c>
    </row>
    <row r="6">
      <c r="A6" s="4" t="inlineStr">
        <is>
          <t>Superannuation payable</t>
        </is>
      </c>
      <c r="B6" s="5" t="n">
        <v>4222</v>
      </c>
      <c r="C6" s="5" t="n">
        <v>6403</v>
      </c>
    </row>
    <row r="7">
      <c r="A7" s="4" t="inlineStr">
        <is>
          <t>Foreign Exchange Loss</t>
        </is>
      </c>
      <c r="B7" s="5" t="n">
        <v>-36804</v>
      </c>
      <c r="C7" s="5" t="n">
        <v>-1779</v>
      </c>
    </row>
    <row r="8">
      <c r="A8" s="4" t="inlineStr">
        <is>
          <t>Prepayments</t>
        </is>
      </c>
      <c r="B8" s="5" t="n">
        <v>-49604</v>
      </c>
      <c r="C8" s="5" t="n">
        <v>-12756</v>
      </c>
    </row>
    <row r="9">
      <c r="A9" s="4" t="inlineStr">
        <is>
          <t>Differences in depreciation - aggregated</t>
        </is>
      </c>
      <c r="B9" s="5" t="n">
        <v>10820</v>
      </c>
      <c r="C9" s="5" t="n">
        <v>9008</v>
      </c>
    </row>
    <row r="10">
      <c r="A10" s="4" t="inlineStr">
        <is>
          <t>Difference between leases (depreciation + int vs payments) - aggregated</t>
        </is>
      </c>
      <c r="B10" s="5" t="n">
        <v>-9168</v>
      </c>
      <c r="C10" s="5" t="n">
        <v>1109</v>
      </c>
    </row>
    <row r="11">
      <c r="A11" s="4" t="inlineStr">
        <is>
          <t>Differences in amortisation - CCA Contract</t>
        </is>
      </c>
      <c r="B11" s="5" t="n">
        <v>13564</v>
      </c>
      <c r="C11" s="5" t="n">
        <v>7462</v>
      </c>
    </row>
    <row r="12">
      <c r="A12" s="4" t="inlineStr">
        <is>
          <t>Differences in amortisation - Software</t>
        </is>
      </c>
      <c r="B12" s="5" t="n">
        <v>-2684</v>
      </c>
      <c r="C12" s="5" t="n">
        <v>-1245</v>
      </c>
    </row>
    <row r="13">
      <c r="A13" s="4" t="inlineStr">
        <is>
          <t>Differences in amortisation - Sales</t>
        </is>
      </c>
      <c r="B13" s="5" t="n">
        <v>65543</v>
      </c>
      <c r="C13" s="5" t="n">
        <v>10852</v>
      </c>
    </row>
    <row r="14">
      <c r="A14" s="4" t="inlineStr">
        <is>
          <t>Differences in Employee SB Payment Expense</t>
        </is>
      </c>
      <c r="B14" s="5" t="n">
        <v>18416</v>
      </c>
      <c r="C14" s="5" t="n">
        <v>9246</v>
      </c>
    </row>
    <row r="15">
      <c r="A15" s="4" t="inlineStr">
        <is>
          <t>Capital IPO Cost</t>
        </is>
      </c>
      <c r="B15" s="5" t="n">
        <v>13721</v>
      </c>
      <c r="C15" s="5" t="n">
        <v>15076</v>
      </c>
    </row>
    <row r="16">
      <c r="A16" s="4" t="inlineStr">
        <is>
          <t>Capital Losses - Intangible Items</t>
        </is>
      </c>
      <c r="B16" s="5" t="n">
        <v>116931</v>
      </c>
      <c r="C16" s="4" t="inlineStr">
        <is>
          <t xml:space="preserve"> </t>
        </is>
      </c>
    </row>
    <row r="17">
      <c r="A17" s="4" t="inlineStr">
        <is>
          <t>Carried forward Taxation Loss</t>
        </is>
      </c>
      <c r="B17" s="5" t="n">
        <v>694420</v>
      </c>
      <c r="C17" s="5" t="n">
        <v>381165</v>
      </c>
    </row>
    <row r="18">
      <c r="A18" s="4" t="inlineStr">
        <is>
          <t>Other items</t>
        </is>
      </c>
      <c r="B18" s="5" t="n">
        <v>-54867</v>
      </c>
      <c r="C18" s="4" t="inlineStr">
        <is>
          <t xml:space="preserve"> </t>
        </is>
      </c>
    </row>
    <row r="19">
      <c r="A19" s="4" t="inlineStr">
        <is>
          <t xml:space="preserve"> Total</t>
        </is>
      </c>
      <c r="B19" s="6" t="n">
        <v>890857</v>
      </c>
      <c r="C19" s="6" t="n">
        <v>4710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portable segments (Details)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t>
        </is>
      </c>
      <c r="B4" s="6" t="n">
        <v>2931243</v>
      </c>
      <c r="C4" s="6" t="n">
        <v>3147763</v>
      </c>
    </row>
    <row r="5">
      <c r="A5" s="4" t="inlineStr">
        <is>
          <t>Loss from operations</t>
        </is>
      </c>
      <c r="B5" s="5" t="n">
        <v>-3197040</v>
      </c>
      <c r="C5" s="5" t="n">
        <v>-2139078</v>
      </c>
    </row>
    <row r="6">
      <c r="A6" s="4" t="inlineStr">
        <is>
          <t>AUSTRALI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5" t="n">
        <v>2929943</v>
      </c>
      <c r="C8" s="5" t="n">
        <v>2876251</v>
      </c>
    </row>
    <row r="9">
      <c r="A9" s="4" t="inlineStr">
        <is>
          <t>Loss from operations</t>
        </is>
      </c>
      <c r="B9" s="5" t="n">
        <v>-2110363</v>
      </c>
      <c r="C9" s="5" t="n">
        <v>-1007824</v>
      </c>
    </row>
    <row r="10">
      <c r="A10" s="4" t="inlineStr">
        <is>
          <t>UNITED STATE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t>
        </is>
      </c>
      <c r="B12" s="5" t="n">
        <v>1300</v>
      </c>
      <c r="C12" s="5" t="n">
        <v>271512</v>
      </c>
    </row>
    <row r="13">
      <c r="A13" s="4" t="inlineStr">
        <is>
          <t>Loss from operations</t>
        </is>
      </c>
      <c r="B13" s="6" t="n">
        <v>-1086677</v>
      </c>
      <c r="C13" s="6" t="n">
        <v>-113125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portable segments (Details 1) - USD ($)</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Loss from operations</t>
        </is>
      </c>
      <c r="B4" s="6" t="n">
        <v>-3197040</v>
      </c>
      <c r="C4" s="6" t="n">
        <v>-2139078</v>
      </c>
    </row>
    <row r="5">
      <c r="A5" s="4" t="inlineStr">
        <is>
          <t>Other</t>
        </is>
      </c>
      <c r="B5" s="5" t="n">
        <v>319906</v>
      </c>
      <c r="C5" s="5" t="n">
        <v>90720</v>
      </c>
    </row>
    <row r="6">
      <c r="A6" s="4" t="inlineStr">
        <is>
          <t>Interest income</t>
        </is>
      </c>
      <c r="B6" s="5" t="n">
        <v>63689</v>
      </c>
      <c r="C6" s="5" t="n">
        <v>53763</v>
      </c>
    </row>
    <row r="7">
      <c r="A7" s="4" t="inlineStr">
        <is>
          <t>Interest expense</t>
        </is>
      </c>
      <c r="B7" s="5" t="n">
        <v>-244166</v>
      </c>
      <c r="C7" s="5" t="n">
        <v>-260473</v>
      </c>
    </row>
    <row r="8">
      <c r="A8" s="4" t="inlineStr">
        <is>
          <t>Loss before income taxes</t>
        </is>
      </c>
      <c r="B8" s="5" t="n">
        <v>-3057611</v>
      </c>
      <c r="C8" s="5" t="n">
        <v>-2255068</v>
      </c>
    </row>
    <row r="9">
      <c r="A9" s="4" t="inlineStr">
        <is>
          <t>Income tax benefits</t>
        </is>
      </c>
      <c r="B9" s="5" t="n">
        <v>486278</v>
      </c>
      <c r="C9" s="5" t="n">
        <v>241111</v>
      </c>
    </row>
    <row r="10">
      <c r="A10" s="4" t="inlineStr">
        <is>
          <t>Net loss</t>
        </is>
      </c>
      <c r="B10" s="5" t="n">
        <v>-2571333</v>
      </c>
      <c r="C10" s="5" t="n">
        <v>-2013957</v>
      </c>
    </row>
    <row r="11">
      <c r="A11" s="4" t="inlineStr">
        <is>
          <t>Depreciation and Amortization</t>
        </is>
      </c>
      <c r="B11" s="5" t="n">
        <v>449910</v>
      </c>
      <c r="C11" s="5" t="n">
        <v>252174</v>
      </c>
    </row>
    <row r="12">
      <c r="A12" s="4" t="inlineStr">
        <is>
          <t>Capital Expenditures</t>
        </is>
      </c>
      <c r="B12" s="5" t="n">
        <v>3247</v>
      </c>
      <c r="C12" s="5" t="n">
        <v>1447</v>
      </c>
    </row>
    <row r="13">
      <c r="A13" s="4" t="inlineStr">
        <is>
          <t>Total Assets</t>
        </is>
      </c>
      <c r="B13" s="5" t="n">
        <v>4955373</v>
      </c>
      <c r="C13" s="5" t="n">
        <v>4931814</v>
      </c>
    </row>
    <row r="14">
      <c r="A14" s="4" t="inlineStr">
        <is>
          <t>AUSTRALIA</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Loss from operations</t>
        </is>
      </c>
      <c r="B16" s="5" t="n">
        <v>-2110363</v>
      </c>
      <c r="C16" s="5" t="n">
        <v>-1007824</v>
      </c>
    </row>
    <row r="17">
      <c r="A17" s="4" t="inlineStr">
        <is>
          <t>Depreciation and Amortization</t>
        </is>
      </c>
      <c r="B17" s="5" t="n">
        <v>445555</v>
      </c>
      <c r="C17" s="5" t="n">
        <v>236598</v>
      </c>
    </row>
    <row r="18">
      <c r="A18" s="4" t="inlineStr">
        <is>
          <t>Capital Expenditures</t>
        </is>
      </c>
      <c r="B18" s="5" t="n">
        <v>3247</v>
      </c>
      <c r="C18" s="5" t="n">
        <v>1447</v>
      </c>
    </row>
    <row r="19">
      <c r="A19" s="4" t="inlineStr">
        <is>
          <t>Total Assets</t>
        </is>
      </c>
      <c r="B19" s="5" t="n">
        <v>7563548</v>
      </c>
      <c r="C19" s="5" t="n">
        <v>6029510</v>
      </c>
    </row>
    <row r="20">
      <c r="A20" s="4" t="inlineStr">
        <is>
          <t>UNITED STATES</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Loss from operations</t>
        </is>
      </c>
      <c r="B22" s="5" t="n">
        <v>-1086677</v>
      </c>
      <c r="C22" s="5" t="n">
        <v>-1131254</v>
      </c>
    </row>
    <row r="23">
      <c r="A23" s="4" t="inlineStr">
        <is>
          <t>Depreciation and Amortization</t>
        </is>
      </c>
      <c r="B23" s="5" t="n">
        <v>4355</v>
      </c>
      <c r="C23" s="5" t="n">
        <v>15576</v>
      </c>
    </row>
    <row r="24">
      <c r="A24" s="4" t="inlineStr">
        <is>
          <t>Capital Expenditures</t>
        </is>
      </c>
      <c r="B24" s="4" t="inlineStr">
        <is>
          <t xml:space="preserve"> </t>
        </is>
      </c>
      <c r="C24" s="4" t="inlineStr">
        <is>
          <t xml:space="preserve"> </t>
        </is>
      </c>
    </row>
    <row r="25">
      <c r="A25" s="4" t="inlineStr">
        <is>
          <t>Total Assets</t>
        </is>
      </c>
      <c r="B25" s="5" t="n">
        <v>572096</v>
      </c>
      <c r="C25" s="5" t="n">
        <v>177787</v>
      </c>
    </row>
    <row r="26">
      <c r="A26" s="4" t="inlineStr">
        <is>
          <t>Eliminations [Member]</t>
        </is>
      </c>
      <c r="B26" s="4" t="inlineStr">
        <is>
          <t xml:space="preserve"> </t>
        </is>
      </c>
      <c r="C26" s="4" t="inlineStr">
        <is>
          <t xml:space="preserve"> </t>
        </is>
      </c>
    </row>
    <row r="27">
      <c r="A27" s="3" t="inlineStr">
        <is>
          <t>Revenues from External Customers and Long-Lived Assets [Line Items]</t>
        </is>
      </c>
      <c r="B27" s="4" t="inlineStr">
        <is>
          <t xml:space="preserve"> </t>
        </is>
      </c>
      <c r="C27" s="4" t="inlineStr">
        <is>
          <t xml:space="preserve"> </t>
        </is>
      </c>
    </row>
    <row r="28">
      <c r="A28" s="4" t="inlineStr">
        <is>
          <t>Total Assets</t>
        </is>
      </c>
      <c r="B28" s="6" t="n">
        <v>-3180271</v>
      </c>
      <c r="C28" s="6" t="n">
        <v>-12754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portable segments (Details 2) - USD ($)</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t>
        </is>
      </c>
      <c r="B4" s="6" t="n">
        <v>2931243</v>
      </c>
      <c r="C4" s="6" t="n">
        <v>3147763</v>
      </c>
    </row>
    <row r="5">
      <c r="A5" s="4" t="inlineStr">
        <is>
          <t>AUSTRALIA</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929943</v>
      </c>
      <c r="C7" s="5" t="n">
        <v>2876251</v>
      </c>
    </row>
    <row r="8">
      <c r="A8" s="4" t="inlineStr">
        <is>
          <t>UNITED STAT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300</v>
      </c>
      <c r="C10" s="5" t="n">
        <v>271512</v>
      </c>
    </row>
    <row r="11">
      <c r="A11" s="4" t="inlineStr">
        <is>
          <t>Brand Products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5" t="n">
        <v>2885936</v>
      </c>
      <c r="C13" s="5" t="n">
        <v>2795642</v>
      </c>
    </row>
    <row r="14">
      <c r="A14" s="4" t="inlineStr">
        <is>
          <t>Brand Products [Member] | AUSTRALIA</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2884636</v>
      </c>
      <c r="C16" s="5" t="n">
        <v>2790125</v>
      </c>
    </row>
    <row r="17">
      <c r="A17" s="4" t="inlineStr">
        <is>
          <t>Brand Products [Member] | UNITED STAT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1300</v>
      </c>
      <c r="C19" s="5" t="n">
        <v>5517</v>
      </c>
    </row>
    <row r="20">
      <c r="A20" s="4" t="inlineStr">
        <is>
          <t>E Commerce Products [Member]</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45307</v>
      </c>
      <c r="C22" s="5" t="n">
        <v>352121</v>
      </c>
    </row>
    <row r="23">
      <c r="A23" s="4" t="inlineStr">
        <is>
          <t>E Commerce Products [Member] | AUSTRALIA</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45307</v>
      </c>
      <c r="C25" s="5" t="n">
        <v>86126</v>
      </c>
    </row>
    <row r="26">
      <c r="A26" s="4" t="inlineStr">
        <is>
          <t>E Commerce Products [Member] | UNITED STATES</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4" t="inlineStr">
        <is>
          <t xml:space="preserve"> </t>
        </is>
      </c>
      <c r="C28" s="6" t="n">
        <v>26599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Customer Concentration (Details Narrative)</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Net Sales</t>
        </is>
      </c>
      <c r="B4" s="9" t="n">
        <v>0.9573</v>
      </c>
      <c r="C4" s="9" t="n">
        <v>0.8252</v>
      </c>
    </row>
    <row r="5">
      <c r="A5" s="4" t="inlineStr">
        <is>
          <t>One Major Customer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Net Sales</t>
        </is>
      </c>
      <c r="B7" s="8" t="n">
        <v>0.1</v>
      </c>
      <c r="C7" s="8"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9" customWidth="1" min="1" max="1"/>
    <col width="22" customWidth="1" min="2" max="2"/>
  </cols>
  <sheetData>
    <row r="1">
      <c r="A1" s="1" t="inlineStr">
        <is>
          <t>Related party disclosures (Details)</t>
        </is>
      </c>
      <c r="B1" s="2" t="inlineStr">
        <is>
          <t>12 Months Ended</t>
        </is>
      </c>
    </row>
    <row r="2">
      <c r="B2" s="2" t="inlineStr">
        <is>
          <t>Dec. 31, 2024 USD ($)</t>
        </is>
      </c>
    </row>
    <row r="3">
      <c r="A3" s="4" t="inlineStr">
        <is>
          <t>Loan A Issuance [Member]</t>
        </is>
      </c>
      <c r="B3" s="4" t="inlineStr">
        <is>
          <t xml:space="preserve"> </t>
        </is>
      </c>
    </row>
    <row r="4">
      <c r="A4" s="3" t="inlineStr">
        <is>
          <t>Related Party Transaction [Line Items]</t>
        </is>
      </c>
      <c r="B4" s="4" t="inlineStr">
        <is>
          <t xml:space="preserve"> </t>
        </is>
      </c>
    </row>
    <row r="5">
      <c r="A5" s="4" t="inlineStr">
        <is>
          <t>Related party of unsecured settlement, beginning</t>
        </is>
      </c>
      <c r="B5" s="6" t="n">
        <v>1085927</v>
      </c>
    </row>
    <row r="6">
      <c r="A6" s="4" t="inlineStr">
        <is>
          <t>Loan issued</t>
        </is>
      </c>
      <c r="B6" s="4" t="inlineStr">
        <is>
          <t xml:space="preserve"> </t>
        </is>
      </c>
    </row>
    <row r="7">
      <c r="A7" s="4" t="inlineStr">
        <is>
          <t>Interest income accrued</t>
        </is>
      </c>
      <c r="B7" s="5" t="n">
        <v>95236</v>
      </c>
    </row>
    <row r="8">
      <c r="A8" s="4" t="inlineStr">
        <is>
          <t>Total repayment by December 2024</t>
        </is>
      </c>
      <c r="B8" s="4" t="inlineStr">
        <is>
          <t xml:space="preserve"> </t>
        </is>
      </c>
    </row>
    <row r="9">
      <c r="A9" s="4" t="inlineStr">
        <is>
          <t>Related party of unsecured settlement, ending</t>
        </is>
      </c>
      <c r="B9" s="5" t="n">
        <v>1181163</v>
      </c>
    </row>
    <row r="10">
      <c r="A10" s="4" t="inlineStr">
        <is>
          <t>Loan B Issuance [Member]</t>
        </is>
      </c>
      <c r="B10" s="4" t="inlineStr">
        <is>
          <t xml:space="preserve"> </t>
        </is>
      </c>
    </row>
    <row r="11">
      <c r="A11" s="3" t="inlineStr">
        <is>
          <t>Related Party Transaction [Line Items]</t>
        </is>
      </c>
      <c r="B11" s="4" t="inlineStr">
        <is>
          <t xml:space="preserve"> </t>
        </is>
      </c>
    </row>
    <row r="12">
      <c r="A12" s="4" t="inlineStr">
        <is>
          <t>Related party of unsecured settlement, beginning</t>
        </is>
      </c>
      <c r="B12" s="4" t="inlineStr">
        <is>
          <t xml:space="preserve"> </t>
        </is>
      </c>
    </row>
    <row r="13">
      <c r="A13" s="4" t="inlineStr">
        <is>
          <t>Loan issued</t>
        </is>
      </c>
      <c r="B13" s="5" t="n">
        <v>220000</v>
      </c>
    </row>
    <row r="14">
      <c r="A14" s="4" t="inlineStr">
        <is>
          <t>Interest income accrued</t>
        </is>
      </c>
      <c r="B14" s="5" t="n">
        <v>9635</v>
      </c>
    </row>
    <row r="15">
      <c r="A15" s="4" t="inlineStr">
        <is>
          <t>Total repayment by December 2024</t>
        </is>
      </c>
      <c r="B15" s="5" t="n">
        <v>-229635</v>
      </c>
    </row>
    <row r="16">
      <c r="A16" s="4" t="inlineStr">
        <is>
          <t>Related party of unsecured settlement, ending</t>
        </is>
      </c>
      <c r="B16" s="4" t="inlineStr">
        <is>
          <t xml:space="preserve"> </t>
        </is>
      </c>
    </row>
    <row r="17">
      <c r="A17" s="4" t="inlineStr">
        <is>
          <t>Loan C Issuance [Member]</t>
        </is>
      </c>
      <c r="B17" s="4" t="inlineStr">
        <is>
          <t xml:space="preserve"> </t>
        </is>
      </c>
    </row>
    <row r="18">
      <c r="A18" s="3" t="inlineStr">
        <is>
          <t>Related Party Transaction [Line Items]</t>
        </is>
      </c>
      <c r="B18" s="4" t="inlineStr">
        <is>
          <t xml:space="preserve"> </t>
        </is>
      </c>
    </row>
    <row r="19">
      <c r="A19" s="4" t="inlineStr">
        <is>
          <t>Related party of unsecured settlement, beginning</t>
        </is>
      </c>
      <c r="B19" s="5" t="n">
        <v>56740</v>
      </c>
    </row>
    <row r="20">
      <c r="A20" s="4" t="inlineStr">
        <is>
          <t>Loan issued</t>
        </is>
      </c>
      <c r="B20" s="4" t="inlineStr">
        <is>
          <t xml:space="preserve"> </t>
        </is>
      </c>
    </row>
    <row r="21">
      <c r="A21" s="4" t="inlineStr">
        <is>
          <t>Interest income accrued</t>
        </is>
      </c>
      <c r="B21" s="5" t="n">
        <v>986</v>
      </c>
    </row>
    <row r="22">
      <c r="A22" s="4" t="inlineStr">
        <is>
          <t>Total repayment by December 2024</t>
        </is>
      </c>
      <c r="B22" s="5" t="n">
        <v>-57726</v>
      </c>
    </row>
    <row r="23">
      <c r="A23" s="4" t="inlineStr">
        <is>
          <t>Related party of unsecured settlement, ending</t>
        </is>
      </c>
      <c r="B23" s="4" t="inlineStr">
        <is>
          <t xml:space="preserve"> </t>
        </is>
      </c>
    </row>
    <row r="24">
      <c r="A24" s="4" t="inlineStr">
        <is>
          <t>Loan D Issuance [Member]</t>
        </is>
      </c>
      <c r="B24" s="4" t="inlineStr">
        <is>
          <t xml:space="preserve"> </t>
        </is>
      </c>
    </row>
    <row r="25">
      <c r="A25" s="3" t="inlineStr">
        <is>
          <t>Related Party Transaction [Line Items]</t>
        </is>
      </c>
      <c r="B25" s="4" t="inlineStr">
        <is>
          <t xml:space="preserve"> </t>
        </is>
      </c>
    </row>
    <row r="26">
      <c r="A26" s="4" t="inlineStr">
        <is>
          <t>Related party of unsecured settlement, beginning</t>
        </is>
      </c>
      <c r="B26" s="5" t="n">
        <v>155664</v>
      </c>
    </row>
    <row r="27">
      <c r="A27" s="4" t="inlineStr">
        <is>
          <t>Loan issued</t>
        </is>
      </c>
      <c r="B27" s="5" t="n">
        <v>402233</v>
      </c>
    </row>
    <row r="28">
      <c r="A28" s="4" t="inlineStr">
        <is>
          <t>Interest income accrued</t>
        </is>
      </c>
      <c r="B28" s="4" t="inlineStr">
        <is>
          <t xml:space="preserve"> </t>
        </is>
      </c>
    </row>
    <row r="29">
      <c r="A29" s="4" t="inlineStr">
        <is>
          <t>Total repayment by December 2024</t>
        </is>
      </c>
      <c r="B29" s="5" t="n">
        <v>-557897</v>
      </c>
    </row>
    <row r="30">
      <c r="A30" s="4" t="inlineStr">
        <is>
          <t>Related party of unsecured settlement, ending</t>
        </is>
      </c>
      <c r="B3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9" customWidth="1" min="5" max="5"/>
    <col width="22" customWidth="1" min="6" max="6"/>
    <col width="21" customWidth="1" min="7" max="7"/>
  </cols>
  <sheetData>
    <row r="1">
      <c r="A1" s="1" t="inlineStr">
        <is>
          <t>Related party disclosures (Details Narrative)</t>
        </is>
      </c>
      <c r="B1" s="2" t="inlineStr">
        <is>
          <t>12 Months Ended</t>
        </is>
      </c>
    </row>
    <row r="2">
      <c r="B2" s="2" t="inlineStr">
        <is>
          <t>Dec. 31, 2024 USD ($)</t>
        </is>
      </c>
      <c r="C2" s="2" t="inlineStr">
        <is>
          <t>Dec. 31, 2024 AUD ($)</t>
        </is>
      </c>
      <c r="D2" s="2" t="inlineStr">
        <is>
          <t>Dec. 31, 2023 USD ($)</t>
        </is>
      </c>
      <c r="E2" s="2" t="inlineStr">
        <is>
          <t>Oct. 25, 2025 USD ($) shares</t>
        </is>
      </c>
      <c r="F2" s="2" t="inlineStr">
        <is>
          <t>Dec. 31, 2024 AUD ($)</t>
        </is>
      </c>
      <c r="G2" s="2" t="inlineStr">
        <is>
          <t>Sep. 27, 2024 shares</t>
        </is>
      </c>
    </row>
    <row r="3">
      <c r="A3" s="4" t="inlineStr">
        <is>
          <t>Accounts receivable</t>
        </is>
      </c>
      <c r="B3" s="6" t="n">
        <v>0</v>
      </c>
      <c r="C3" s="4" t="inlineStr">
        <is>
          <t xml:space="preserve"> </t>
        </is>
      </c>
      <c r="D3" s="6" t="n">
        <v>525203</v>
      </c>
      <c r="E3" s="4" t="inlineStr">
        <is>
          <t xml:space="preserve"> </t>
        </is>
      </c>
      <c r="F3" s="4" t="inlineStr">
        <is>
          <t xml:space="preserve"> </t>
        </is>
      </c>
      <c r="G3" s="4" t="inlineStr">
        <is>
          <t xml:space="preserve"> </t>
        </is>
      </c>
    </row>
    <row r="4">
      <c r="A4" s="4" t="inlineStr">
        <is>
          <t>Accounts payable</t>
        </is>
      </c>
      <c r="B4" s="5" t="n">
        <v>0</v>
      </c>
      <c r="C4" s="4" t="inlineStr">
        <is>
          <t xml:space="preserve"> </t>
        </is>
      </c>
      <c r="D4" s="5" t="n">
        <v>0</v>
      </c>
      <c r="E4" s="4" t="inlineStr">
        <is>
          <t xml:space="preserve"> </t>
        </is>
      </c>
      <c r="F4" s="4" t="inlineStr">
        <is>
          <t xml:space="preserve"> </t>
        </is>
      </c>
      <c r="G4" s="4" t="inlineStr">
        <is>
          <t xml:space="preserve"> </t>
        </is>
      </c>
    </row>
    <row r="5">
      <c r="A5" s="4" t="inlineStr">
        <is>
          <t>Revenue from related party</t>
        </is>
      </c>
      <c r="B5" s="5" t="n">
        <v>0</v>
      </c>
      <c r="C5" s="4" t="inlineStr">
        <is>
          <t xml:space="preserve"> </t>
        </is>
      </c>
      <c r="D5" s="6" t="n">
        <v>0</v>
      </c>
      <c r="E5" s="4" t="inlineStr">
        <is>
          <t xml:space="preserve"> </t>
        </is>
      </c>
      <c r="F5" s="4" t="inlineStr">
        <is>
          <t xml:space="preserve"> </t>
        </is>
      </c>
      <c r="G5" s="4" t="inlineStr">
        <is>
          <t xml:space="preserve"> </t>
        </is>
      </c>
    </row>
    <row r="6">
      <c r="A6" s="4" t="inlineStr">
        <is>
          <t>Cost of goods and services sold</t>
        </is>
      </c>
      <c r="B6" s="4" t="inlineStr">
        <is>
          <t xml:space="preserve"> </t>
        </is>
      </c>
      <c r="C6" s="6" t="n">
        <v>2680000</v>
      </c>
      <c r="D6" s="4" t="inlineStr">
        <is>
          <t xml:space="preserve"> </t>
        </is>
      </c>
      <c r="E6" s="4" t="inlineStr">
        <is>
          <t xml:space="preserve"> </t>
        </is>
      </c>
      <c r="F6" s="4" t="inlineStr">
        <is>
          <t xml:space="preserve"> </t>
        </is>
      </c>
      <c r="G6" s="4" t="inlineStr">
        <is>
          <t xml:space="preserve"> </t>
        </is>
      </c>
    </row>
    <row r="7">
      <c r="A7" s="4" t="inlineStr">
        <is>
          <t>Allowance for doubtful accounts</t>
        </is>
      </c>
      <c r="B7" s="6" t="n">
        <v>3801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ercial product, shares | shares</t>
        </is>
      </c>
      <c r="B8" s="4" t="inlineStr">
        <is>
          <t xml:space="preserve"> </t>
        </is>
      </c>
      <c r="C8" s="4" t="inlineStr">
        <is>
          <t xml:space="preserve"> </t>
        </is>
      </c>
      <c r="D8" s="4" t="inlineStr">
        <is>
          <t xml:space="preserve"> </t>
        </is>
      </c>
      <c r="E8" s="5" t="n">
        <v>17209</v>
      </c>
      <c r="F8" s="4" t="inlineStr">
        <is>
          <t xml:space="preserve"> </t>
        </is>
      </c>
      <c r="G8" s="4" t="inlineStr">
        <is>
          <t xml:space="preserve"> </t>
        </is>
      </c>
    </row>
    <row r="9">
      <c r="A9" s="4" t="inlineStr">
        <is>
          <t>Commercial product</t>
        </is>
      </c>
      <c r="B9" s="4" t="inlineStr">
        <is>
          <t xml:space="preserve"> </t>
        </is>
      </c>
      <c r="C9" s="4" t="inlineStr">
        <is>
          <t xml:space="preserve"> </t>
        </is>
      </c>
      <c r="D9" s="4" t="inlineStr">
        <is>
          <t xml:space="preserve"> </t>
        </is>
      </c>
      <c r="E9" s="6" t="n">
        <v>321558</v>
      </c>
      <c r="F9" s="4" t="inlineStr">
        <is>
          <t xml:space="preserve"> </t>
        </is>
      </c>
      <c r="G9" s="4" t="inlineStr">
        <is>
          <t xml:space="preserve"> </t>
        </is>
      </c>
    </row>
    <row r="10">
      <c r="A10" s="4" t="inlineStr">
        <is>
          <t>Fixed Fee</t>
        </is>
      </c>
      <c r="B10" s="4" t="inlineStr">
        <is>
          <t xml:space="preserve"> </t>
        </is>
      </c>
      <c r="C10" s="4" t="inlineStr">
        <is>
          <t xml:space="preserve"> </t>
        </is>
      </c>
      <c r="D10" s="4" t="inlineStr">
        <is>
          <t xml:space="preserve"> </t>
        </is>
      </c>
      <c r="E10" s="4" t="inlineStr">
        <is>
          <t xml:space="preserve"> </t>
        </is>
      </c>
      <c r="F10" s="6" t="n">
        <v>75000</v>
      </c>
      <c r="G10" s="4" t="inlineStr">
        <is>
          <t xml:space="preserve"> </t>
        </is>
      </c>
    </row>
    <row r="11">
      <c r="A11" s="4" t="inlineStr">
        <is>
          <t>Meena Ber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rdinary shares cancelled | shares</t>
        </is>
      </c>
      <c r="B12" s="4" t="inlineStr">
        <is>
          <t xml:space="preserve"> </t>
        </is>
      </c>
      <c r="C12" s="4" t="inlineStr">
        <is>
          <t xml:space="preserve"> </t>
        </is>
      </c>
      <c r="D12" s="4" t="inlineStr">
        <is>
          <t xml:space="preserve"> </t>
        </is>
      </c>
      <c r="E12" s="4" t="inlineStr">
        <is>
          <t xml:space="preserve"> </t>
        </is>
      </c>
      <c r="F12" s="4" t="inlineStr">
        <is>
          <t xml:space="preserve"> </t>
        </is>
      </c>
      <c r="G12" s="5" t="n">
        <v>650000</v>
      </c>
    </row>
    <row r="13">
      <c r="A13" s="4" t="inlineStr">
        <is>
          <t>Assets Inc 1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cancelled | shares</t>
        </is>
      </c>
      <c r="B14" s="4" t="inlineStr">
        <is>
          <t xml:space="preserve"> </t>
        </is>
      </c>
      <c r="C14" s="4" t="inlineStr">
        <is>
          <t xml:space="preserve"> </t>
        </is>
      </c>
      <c r="D14" s="4" t="inlineStr">
        <is>
          <t xml:space="preserve"> </t>
        </is>
      </c>
      <c r="E14" s="4" t="inlineStr">
        <is>
          <t xml:space="preserve"> </t>
        </is>
      </c>
      <c r="F14" s="4" t="inlineStr">
        <is>
          <t xml:space="preserve"> </t>
        </is>
      </c>
      <c r="G14" s="5" t="n">
        <v>750000</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Warrants (Details) - $ / shares</t>
        </is>
      </c>
      <c r="B1" s="2" t="inlineStr">
        <is>
          <t>12 Months Ended</t>
        </is>
      </c>
    </row>
    <row r="2">
      <c r="B2" s="2" t="inlineStr">
        <is>
          <t>Dec. 31, 2024</t>
        </is>
      </c>
      <c r="C2" s="2" t="inlineStr">
        <is>
          <t>Dec. 31, 2023</t>
        </is>
      </c>
    </row>
    <row r="3">
      <c r="A3" s="4" t="inlineStr">
        <is>
          <t>Exercise Price</t>
        </is>
      </c>
      <c r="B3" s="7" t="n">
        <v>3.78</v>
      </c>
      <c r="C3" s="7" t="n">
        <v>3.78</v>
      </c>
    </row>
    <row r="4">
      <c r="A4" s="4" t="inlineStr">
        <is>
          <t>Expected dividends</t>
        </is>
      </c>
      <c r="B4" s="8" t="n">
        <v>0</v>
      </c>
      <c r="C4" s="8" t="n">
        <v>0</v>
      </c>
    </row>
    <row r="5">
      <c r="A5" s="4" t="inlineStr">
        <is>
          <t>Expected dividends</t>
        </is>
      </c>
      <c r="B5" s="8" t="n">
        <v>0.35</v>
      </c>
      <c r="C5" s="8" t="n">
        <v>0.35</v>
      </c>
    </row>
    <row r="6">
      <c r="A6" s="4" t="inlineStr">
        <is>
          <t>Rist free interest rate</t>
        </is>
      </c>
      <c r="B6" s="4" t="inlineStr">
        <is>
          <t xml:space="preserve"> </t>
        </is>
      </c>
      <c r="C6" s="9" t="n">
        <v>0.0253</v>
      </c>
    </row>
    <row r="7">
      <c r="A7" s="4" t="inlineStr">
        <is>
          <t>Expected life of warrants</t>
        </is>
      </c>
      <c r="B7" s="4" t="inlineStr">
        <is>
          <t>3 years</t>
        </is>
      </c>
      <c r="C7" s="4" t="inlineStr">
        <is>
          <t>3 years</t>
        </is>
      </c>
    </row>
    <row r="8">
      <c r="A8" s="4" t="inlineStr">
        <is>
          <t>Minimum [Member]</t>
        </is>
      </c>
      <c r="B8" s="4" t="inlineStr">
        <is>
          <t xml:space="preserve"> </t>
        </is>
      </c>
      <c r="C8" s="4" t="inlineStr">
        <is>
          <t xml:space="preserve"> </t>
        </is>
      </c>
    </row>
    <row r="9">
      <c r="A9" s="4" t="inlineStr">
        <is>
          <t>Rist free interest rate</t>
        </is>
      </c>
      <c r="B9" s="9" t="n">
        <v>0.0253</v>
      </c>
      <c r="C9" s="4" t="inlineStr">
        <is>
          <t xml:space="preserve"> </t>
        </is>
      </c>
    </row>
    <row r="10">
      <c r="A10" s="4" t="inlineStr">
        <is>
          <t>Maximum [Member]</t>
        </is>
      </c>
      <c r="B10" s="4" t="inlineStr">
        <is>
          <t xml:space="preserve"> </t>
        </is>
      </c>
      <c r="C10" s="4" t="inlineStr">
        <is>
          <t xml:space="preserve"> </t>
        </is>
      </c>
    </row>
    <row r="11">
      <c r="A11" s="4" t="inlineStr">
        <is>
          <t>Rist free interest rate</t>
        </is>
      </c>
      <c r="B11" s="9" t="n">
        <v>0.0371</v>
      </c>
      <c r="C11"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Warrants (Details 1)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Number of warrants at beginning of period</t>
        </is>
      </c>
      <c r="B4" s="5" t="n">
        <v>151667</v>
      </c>
      <c r="C4" s="5" t="n">
        <v>195000</v>
      </c>
    </row>
    <row r="5">
      <c r="A5" s="4" t="inlineStr">
        <is>
          <t>Weighted average exercise price, beginning</t>
        </is>
      </c>
      <c r="B5" s="7" t="n">
        <v>3.78</v>
      </c>
      <c r="C5" s="7" t="n">
        <v>3.78</v>
      </c>
    </row>
    <row r="6">
      <c r="A6" s="4" t="inlineStr">
        <is>
          <t>Number of warrants, Forfeited/canceled</t>
        </is>
      </c>
      <c r="B6" s="5" t="n">
        <v>-43333</v>
      </c>
      <c r="C6" s="5" t="n">
        <v>-43333</v>
      </c>
    </row>
    <row r="7">
      <c r="A7" s="4" t="inlineStr">
        <is>
          <t>Weighted average exercise price, Forfeited/Cancelled</t>
        </is>
      </c>
      <c r="B7" s="7" t="n">
        <v>3.78</v>
      </c>
      <c r="C7" s="7" t="n">
        <v>3.78</v>
      </c>
    </row>
    <row r="8">
      <c r="A8" s="4" t="inlineStr">
        <is>
          <t>Number of warrants, Granted</t>
        </is>
      </c>
      <c r="B8" s="5" t="n">
        <v>130000</v>
      </c>
      <c r="C8" s="4" t="inlineStr">
        <is>
          <t xml:space="preserve"> </t>
        </is>
      </c>
    </row>
    <row r="9">
      <c r="A9" s="4" t="inlineStr">
        <is>
          <t>Weighted average exercise price, Granted</t>
        </is>
      </c>
      <c r="B9" s="7" t="n">
        <v>3.78</v>
      </c>
      <c r="C9" s="4" t="inlineStr">
        <is>
          <t xml:space="preserve"> </t>
        </is>
      </c>
    </row>
    <row r="10">
      <c r="A10" s="4" t="inlineStr">
        <is>
          <t>Number of warrants at ending of period</t>
        </is>
      </c>
      <c r="B10" s="5" t="n">
        <v>238334</v>
      </c>
      <c r="C10" s="5" t="n">
        <v>151667</v>
      </c>
    </row>
    <row r="11">
      <c r="A11" s="4" t="inlineStr">
        <is>
          <t>Weighted average exercise price, ending</t>
        </is>
      </c>
      <c r="B11" s="7" t="n">
        <v>3.78</v>
      </c>
      <c r="C11" s="7" t="n">
        <v>3.78</v>
      </c>
    </row>
    <row r="12">
      <c r="A12" s="4" t="inlineStr">
        <is>
          <t>Number of warrants, Exercisable</t>
        </is>
      </c>
      <c r="B12" s="5" t="n">
        <v>86667</v>
      </c>
      <c r="C12" s="4" t="inlineStr">
        <is>
          <t xml:space="preserve"> </t>
        </is>
      </c>
    </row>
    <row r="13">
      <c r="A13" s="4" t="inlineStr">
        <is>
          <t>Weighted average exercise price, Exercisable</t>
        </is>
      </c>
      <c r="B13" s="10" t="n">
        <v>3.7</v>
      </c>
      <c r="C13"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571333</v>
      </c>
      <c r="C4" s="6" t="n">
        <v>-2013957</v>
      </c>
    </row>
    <row r="5">
      <c r="A5" s="3" t="inlineStr">
        <is>
          <t>Adjustments to reconcile net loss to net cash from operating activities:</t>
        </is>
      </c>
      <c r="B5" s="4" t="inlineStr">
        <is>
          <t xml:space="preserve"> </t>
        </is>
      </c>
      <c r="C5" s="4" t="inlineStr">
        <is>
          <t xml:space="preserve"> </t>
        </is>
      </c>
    </row>
    <row r="6">
      <c r="A6" s="4" t="inlineStr">
        <is>
          <t>Depreciation and amortization</t>
        </is>
      </c>
      <c r="B6" s="5" t="n">
        <v>449910</v>
      </c>
      <c r="C6" s="5" t="n">
        <v>252174</v>
      </c>
    </row>
    <row r="7">
      <c r="A7" s="4" t="inlineStr">
        <is>
          <t>Stock compensation</t>
        </is>
      </c>
      <c r="B7" s="5" t="n">
        <v>148788</v>
      </c>
      <c r="C7" s="5" t="n">
        <v>35913</v>
      </c>
    </row>
    <row r="8">
      <c r="A8" s="4" t="inlineStr">
        <is>
          <t>Share issuance for services</t>
        </is>
      </c>
      <c r="B8" s="5" t="n">
        <v>972925</v>
      </c>
      <c r="C8" s="5" t="n">
        <v>767308</v>
      </c>
    </row>
    <row r="9">
      <c r="A9" s="4" t="inlineStr">
        <is>
          <t>Loss on write-off of assets</t>
        </is>
      </c>
      <c r="B9" s="5" t="n">
        <v>605805</v>
      </c>
      <c r="C9" s="5" t="n">
        <v>27386</v>
      </c>
    </row>
    <row r="10">
      <c r="A10" s="4" t="inlineStr">
        <is>
          <t>Allowance for doubtful accounts</t>
        </is>
      </c>
      <c r="B10" s="4" t="inlineStr">
        <is>
          <t xml:space="preserve"> </t>
        </is>
      </c>
      <c r="C10" s="5" t="n">
        <v>380163</v>
      </c>
    </row>
    <row r="11">
      <c r="A11" s="3" t="inlineStr">
        <is>
          <t>Changes in operating assets and liabilities</t>
        </is>
      </c>
      <c r="B11" s="4" t="inlineStr">
        <is>
          <t xml:space="preserve"> </t>
        </is>
      </c>
      <c r="C11" s="4" t="inlineStr">
        <is>
          <t xml:space="preserve"> </t>
        </is>
      </c>
    </row>
    <row r="12">
      <c r="A12" s="4" t="inlineStr">
        <is>
          <t>Accounts receivable, net</t>
        </is>
      </c>
      <c r="B12" s="5" t="n">
        <v>720032</v>
      </c>
      <c r="C12" s="5" t="n">
        <v>-126604</v>
      </c>
    </row>
    <row r="13">
      <c r="A13" s="4" t="inlineStr">
        <is>
          <t>Inventory, at cost</t>
        </is>
      </c>
      <c r="B13" s="5" t="n">
        <v>-126908</v>
      </c>
      <c r="C13" s="5" t="n">
        <v>422316</v>
      </c>
    </row>
    <row r="14">
      <c r="A14" s="4" t="inlineStr">
        <is>
          <t>Prepaid expenses</t>
        </is>
      </c>
      <c r="B14" s="5" t="n">
        <v>-369846</v>
      </c>
      <c r="C14" s="5" t="n">
        <v>91588</v>
      </c>
    </row>
    <row r="15">
      <c r="A15" s="4" t="inlineStr">
        <is>
          <t>Right-of-use liabilities</t>
        </is>
      </c>
      <c r="B15" s="5" t="n">
        <v>-120932</v>
      </c>
      <c r="C15" s="5" t="n">
        <v>-159405</v>
      </c>
    </row>
    <row r="16">
      <c r="A16" s="4" t="inlineStr">
        <is>
          <t>Deposits</t>
        </is>
      </c>
      <c r="B16" s="5" t="n">
        <v>2735</v>
      </c>
      <c r="C16" s="5" t="n">
        <v>-420</v>
      </c>
    </row>
    <row r="17">
      <c r="A17" s="4" t="inlineStr">
        <is>
          <t>Deferred tax asset</t>
        </is>
      </c>
      <c r="B17" s="5" t="n">
        <v>-419837</v>
      </c>
      <c r="C17" s="5" t="n">
        <v>-82104</v>
      </c>
    </row>
    <row r="18">
      <c r="A18" s="4" t="inlineStr">
        <is>
          <t>Accounts payable and accrued expenses</t>
        </is>
      </c>
      <c r="B18" s="5" t="n">
        <v>-677438</v>
      </c>
      <c r="C18" s="5" t="n">
        <v>434207</v>
      </c>
    </row>
    <row r="19">
      <c r="A19" s="4" t="inlineStr">
        <is>
          <t>Deferred revenue</t>
        </is>
      </c>
      <c r="B19" s="5" t="n">
        <v>-161038</v>
      </c>
      <c r="C19" s="5" t="n">
        <v>1530</v>
      </c>
    </row>
    <row r="20">
      <c r="A20" s="4" t="inlineStr">
        <is>
          <t>Accrued employee benefits, non-current</t>
        </is>
      </c>
      <c r="B20" s="5" t="n">
        <v>-28161</v>
      </c>
      <c r="C20" s="5" t="n">
        <v>27386</v>
      </c>
    </row>
    <row r="21">
      <c r="A21" s="4" t="inlineStr">
        <is>
          <t>Net cash from operating activities</t>
        </is>
      </c>
      <c r="B21" s="5" t="n">
        <v>-1575298</v>
      </c>
      <c r="C21" s="5" t="n">
        <v>57481</v>
      </c>
    </row>
    <row r="22">
      <c r="A22" s="3" t="inlineStr">
        <is>
          <t>Cash Flows from Investing Activities</t>
        </is>
      </c>
      <c r="B22" s="4" t="inlineStr">
        <is>
          <t xml:space="preserve"> </t>
        </is>
      </c>
      <c r="C22" s="4" t="inlineStr">
        <is>
          <t xml:space="preserve"> </t>
        </is>
      </c>
    </row>
    <row r="23">
      <c r="A23" s="4" t="inlineStr">
        <is>
          <t>Purchase of equipment</t>
        </is>
      </c>
      <c r="B23" s="5" t="n">
        <v>-6385</v>
      </c>
      <c r="C23" s="5" t="n">
        <v>-502</v>
      </c>
    </row>
    <row r="24">
      <c r="A24" s="4" t="inlineStr">
        <is>
          <t>Purchase of intangibles</t>
        </is>
      </c>
      <c r="B24" s="4" t="inlineStr">
        <is>
          <t xml:space="preserve"> </t>
        </is>
      </c>
      <c r="C24" s="5" t="n">
        <v>-1048</v>
      </c>
    </row>
    <row r="25">
      <c r="A25" s="4" t="inlineStr">
        <is>
          <t>Net activity on due from related parties</t>
        </is>
      </c>
      <c r="B25" s="5" t="n">
        <v>-54638</v>
      </c>
      <c r="C25" s="5" t="n">
        <v>-120333</v>
      </c>
    </row>
    <row r="26">
      <c r="A26" s="4" t="inlineStr">
        <is>
          <t>Net cash from investing activities</t>
        </is>
      </c>
      <c r="B26" s="5" t="n">
        <v>-61023</v>
      </c>
      <c r="C26" s="5" t="n">
        <v>-121883</v>
      </c>
    </row>
    <row r="27">
      <c r="A27" s="3" t="inlineStr">
        <is>
          <t>Cash Flows from Financing Activities</t>
        </is>
      </c>
      <c r="B27" s="4" t="inlineStr">
        <is>
          <t xml:space="preserve"> </t>
        </is>
      </c>
      <c r="C27" s="4" t="inlineStr">
        <is>
          <t xml:space="preserve"> </t>
        </is>
      </c>
    </row>
    <row r="28">
      <c r="A28" s="4" t="inlineStr">
        <is>
          <t>Issuance of ordinary share, net of issuance costs</t>
        </is>
      </c>
      <c r="B28" s="5" t="n">
        <v>3319221</v>
      </c>
      <c r="C28" s="5" t="n">
        <v>273613</v>
      </c>
    </row>
    <row r="29">
      <c r="A29" s="4" t="inlineStr">
        <is>
          <t>Payments on notes payable</t>
        </is>
      </c>
      <c r="B29" s="5" t="n">
        <v>-1178132</v>
      </c>
      <c r="C29" s="5" t="n">
        <v>-247677</v>
      </c>
    </row>
    <row r="30">
      <c r="A30" s="4" t="inlineStr">
        <is>
          <t>Net cash from financing activities</t>
        </is>
      </c>
      <c r="B30" s="5" t="n">
        <v>2141089</v>
      </c>
      <c r="C30" s="5" t="n">
        <v>25936</v>
      </c>
    </row>
    <row r="31">
      <c r="A31" s="4" t="inlineStr">
        <is>
          <t>Impact of changes in foreign currency on cash</t>
        </is>
      </c>
      <c r="B31" s="5" t="n">
        <v>101036</v>
      </c>
      <c r="C31" s="5" t="n">
        <v>-39380</v>
      </c>
    </row>
    <row r="32">
      <c r="A32" s="4" t="inlineStr">
        <is>
          <t>Change in cash and cash equivalents</t>
        </is>
      </c>
      <c r="B32" s="5" t="n">
        <v>605804</v>
      </c>
      <c r="C32" s="5" t="n">
        <v>-77846</v>
      </c>
    </row>
    <row r="33">
      <c r="A33" s="4" t="inlineStr">
        <is>
          <t>Cash and cash equivalents at beginning of period</t>
        </is>
      </c>
      <c r="B33" s="5" t="n">
        <v>14140</v>
      </c>
      <c r="C33" s="5" t="n">
        <v>91986</v>
      </c>
    </row>
    <row r="34">
      <c r="A34" s="4" t="inlineStr">
        <is>
          <t>Cash and cash equivalents at end of period</t>
        </is>
      </c>
      <c r="B34" s="5" t="n">
        <v>619944</v>
      </c>
      <c r="C34" s="5" t="n">
        <v>14140</v>
      </c>
    </row>
    <row r="35">
      <c r="A35" s="3" t="inlineStr">
        <is>
          <t>Supplemental Cash Flow Information</t>
        </is>
      </c>
      <c r="B35" s="4" t="inlineStr">
        <is>
          <t xml:space="preserve"> </t>
        </is>
      </c>
      <c r="C35" s="4" t="inlineStr">
        <is>
          <t xml:space="preserve"> </t>
        </is>
      </c>
    </row>
    <row r="36">
      <c r="A36" s="4" t="inlineStr">
        <is>
          <t>Cash paid for interest</t>
        </is>
      </c>
      <c r="B36" s="5" t="n">
        <v>121907</v>
      </c>
      <c r="C36" s="5" t="n">
        <v>131145</v>
      </c>
    </row>
    <row r="37">
      <c r="A37" s="4" t="inlineStr">
        <is>
          <t>Cash paid for taxes</t>
        </is>
      </c>
      <c r="B37" s="4" t="inlineStr">
        <is>
          <t xml:space="preserve"> </t>
        </is>
      </c>
      <c r="C37" s="4"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Warrants (Details 2) - $ / shares</t>
        </is>
      </c>
      <c r="B1" s="2" t="inlineStr">
        <is>
          <t>12 Months Ended</t>
        </is>
      </c>
    </row>
    <row r="2">
      <c r="B2" s="2" t="inlineStr">
        <is>
          <t>Dec. 31, 2024</t>
        </is>
      </c>
      <c r="C2" s="2" t="inlineStr">
        <is>
          <t>Dec. 31, 2023</t>
        </is>
      </c>
      <c r="D2" s="2" t="inlineStr">
        <is>
          <t>Dec. 31, 2022</t>
        </is>
      </c>
    </row>
    <row r="3">
      <c r="A3" s="4" t="inlineStr">
        <is>
          <t>Weighted average exercise price</t>
        </is>
      </c>
      <c r="B3" s="7" t="n">
        <v>3.78</v>
      </c>
      <c r="C3" s="7" t="n">
        <v>3.78</v>
      </c>
      <c r="D3" s="7" t="n">
        <v>3.78</v>
      </c>
    </row>
    <row r="4">
      <c r="A4" s="4" t="inlineStr">
        <is>
          <t>Number outstanding</t>
        </is>
      </c>
      <c r="B4" s="5" t="n">
        <v>238334</v>
      </c>
      <c r="C4" s="5" t="n">
        <v>151667</v>
      </c>
      <c r="D4" s="5" t="n">
        <v>195000</v>
      </c>
    </row>
    <row r="5">
      <c r="A5" s="4" t="inlineStr">
        <is>
          <t>Warrants Outstanding [Member]</t>
        </is>
      </c>
      <c r="B5" s="4" t="inlineStr">
        <is>
          <t xml:space="preserve"> </t>
        </is>
      </c>
      <c r="C5" s="4" t="inlineStr">
        <is>
          <t xml:space="preserve"> </t>
        </is>
      </c>
      <c r="D5" s="4" t="inlineStr">
        <is>
          <t xml:space="preserve"> </t>
        </is>
      </c>
    </row>
    <row r="6">
      <c r="A6" s="4" t="inlineStr">
        <is>
          <t>Weighted average exercise price</t>
        </is>
      </c>
      <c r="B6" s="7" t="n">
        <v>3.78</v>
      </c>
      <c r="C6" s="4" t="inlineStr">
        <is>
          <t xml:space="preserve"> </t>
        </is>
      </c>
      <c r="D6" s="4" t="inlineStr">
        <is>
          <t xml:space="preserve"> </t>
        </is>
      </c>
    </row>
    <row r="7">
      <c r="A7" s="4" t="inlineStr">
        <is>
          <t>Number outstanding</t>
        </is>
      </c>
      <c r="B7" s="5" t="n">
        <v>238334</v>
      </c>
      <c r="C7" s="4" t="inlineStr">
        <is>
          <t xml:space="preserve"> </t>
        </is>
      </c>
      <c r="D7" s="4" t="inlineStr">
        <is>
          <t xml:space="preserve"> </t>
        </is>
      </c>
    </row>
    <row r="8">
      <c r="A8" s="4" t="inlineStr">
        <is>
          <t>Weighted average remaining expected life (in years)</t>
        </is>
      </c>
      <c r="B8" s="4" t="inlineStr">
        <is>
          <t>3 years</t>
        </is>
      </c>
      <c r="C8" s="4" t="inlineStr">
        <is>
          <t xml:space="preserve"> </t>
        </is>
      </c>
      <c r="D8" s="4" t="inlineStr">
        <is>
          <t xml:space="preserve"> </t>
        </is>
      </c>
    </row>
    <row r="9">
      <c r="A9" s="4" t="inlineStr">
        <is>
          <t>Warrants Exercisable [Member]</t>
        </is>
      </c>
      <c r="B9" s="4" t="inlineStr">
        <is>
          <t xml:space="preserve"> </t>
        </is>
      </c>
      <c r="C9" s="4" t="inlineStr">
        <is>
          <t xml:space="preserve"> </t>
        </is>
      </c>
      <c r="D9" s="4" t="inlineStr">
        <is>
          <t xml:space="preserve"> </t>
        </is>
      </c>
    </row>
    <row r="10">
      <c r="A10" s="4" t="inlineStr">
        <is>
          <t>Weighted average exercise price</t>
        </is>
      </c>
      <c r="B10" s="7" t="n">
        <v>3.78</v>
      </c>
      <c r="C10" s="4" t="inlineStr">
        <is>
          <t xml:space="preserve"> </t>
        </is>
      </c>
      <c r="D10" s="4" t="inlineStr">
        <is>
          <t xml:space="preserve"> </t>
        </is>
      </c>
    </row>
    <row r="11">
      <c r="A11" s="4" t="inlineStr">
        <is>
          <t>Number outstanding</t>
        </is>
      </c>
      <c r="B11" s="5" t="n">
        <v>86667</v>
      </c>
      <c r="C11" s="4" t="inlineStr">
        <is>
          <t xml:space="preserve"> </t>
        </is>
      </c>
      <c r="D11" s="4" t="inlineStr">
        <is>
          <t xml:space="preserve"> </t>
        </is>
      </c>
    </row>
    <row r="12">
      <c r="A12" s="4" t="inlineStr">
        <is>
          <t>Weighted average remaining expected life (in years)</t>
        </is>
      </c>
      <c r="B12" s="4" t="inlineStr">
        <is>
          <t>3 years</t>
        </is>
      </c>
      <c r="C12" s="4" t="inlineStr">
        <is>
          <t xml:space="preserve"> </t>
        </is>
      </c>
      <c r="D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1" customWidth="1" min="2" max="2"/>
  </cols>
  <sheetData>
    <row r="1">
      <c r="A1" s="1" t="inlineStr">
        <is>
          <t>Warrants (Details Narrative)</t>
        </is>
      </c>
      <c r="B1" s="2" t="inlineStr">
        <is>
          <t>12 Months Ended</t>
        </is>
      </c>
    </row>
    <row r="2">
      <c r="B2" s="2" t="inlineStr">
        <is>
          <t>Dec. 31, 2024 shares</t>
        </is>
      </c>
    </row>
    <row r="3">
      <c r="A3" s="3" t="inlineStr">
        <is>
          <t>Warrants</t>
        </is>
      </c>
      <c r="B3" s="4" t="inlineStr">
        <is>
          <t xml:space="preserve"> </t>
        </is>
      </c>
    </row>
    <row r="4">
      <c r="A4" s="4" t="inlineStr">
        <is>
          <t>Warrants of vesting shares</t>
        </is>
      </c>
      <c r="B4" s="5" t="n">
        <v>13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ubsequent events (Details Narrative) - USD ($)</t>
        </is>
      </c>
      <c r="B1" s="2" t="inlineStr">
        <is>
          <t>Feb. 28, 2025</t>
        </is>
      </c>
      <c r="C1" s="2" t="inlineStr">
        <is>
          <t>Jan. 06, 2025</t>
        </is>
      </c>
    </row>
    <row r="2">
      <c r="A2" s="3" t="inlineStr">
        <is>
          <t>Subsequent Events [Abstract]</t>
        </is>
      </c>
      <c r="B2" s="4" t="inlineStr">
        <is>
          <t xml:space="preserve"> </t>
        </is>
      </c>
      <c r="C2" s="4" t="inlineStr">
        <is>
          <t xml:space="preserve"> </t>
        </is>
      </c>
    </row>
    <row r="3">
      <c r="A3" s="4" t="inlineStr">
        <is>
          <t>Consultant compensation</t>
        </is>
      </c>
      <c r="B3" s="4" t="inlineStr">
        <is>
          <t xml:space="preserve"> </t>
        </is>
      </c>
      <c r="C3" s="6" t="n">
        <v>20000</v>
      </c>
    </row>
    <row r="4">
      <c r="A4" s="4" t="inlineStr">
        <is>
          <t>Acquired To Intellectual Property</t>
        </is>
      </c>
      <c r="B4" s="8" t="n">
        <v>1</v>
      </c>
      <c r="C4" s="4" t="inlineStr">
        <is>
          <t xml:space="preserve"> </t>
        </is>
      </c>
    </row>
    <row r="5">
      <c r="A5" s="4" t="inlineStr">
        <is>
          <t>Issuance Of Ordinary Shares</t>
        </is>
      </c>
      <c r="B5" s="6" t="n">
        <v>275000</v>
      </c>
      <c r="C5" s="4" t="inlineStr">
        <is>
          <t xml:space="preserve"> </t>
        </is>
      </c>
    </row>
    <row r="6">
      <c r="A6" s="4" t="inlineStr">
        <is>
          <t>Paid To Ordinary Shares</t>
        </is>
      </c>
      <c r="B6" s="5" t="n">
        <v>394945</v>
      </c>
      <c r="C6" s="4" t="inlineStr">
        <is>
          <t xml:space="preserve"> </t>
        </is>
      </c>
    </row>
    <row r="7">
      <c r="A7" s="4" t="inlineStr">
        <is>
          <t>Shares Price</t>
        </is>
      </c>
      <c r="B7" s="11" t="n">
        <v>0.6963</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2571333</v>
      </c>
      <c r="C4" s="6" t="n">
        <v>-201395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Innovation
Beverage Group Limited (“IBG” or the “Company”) is a developer, manufacturer and exporter of a growing portfolio
of alcoholic and non-alcoholic brands of beverages. Its distribution capabilities include sales to large distributors and high-margin
direct-to-consumer sales. IBG is located in Seven Hills, New South Wales, Australia. IBG
has partnered with Coca Cola Europacific Partners (CCEP), the world’s largest Coca-Cola bottler, to exclusively distribute IBG
Bitters in Australia, while retaining the rights throughout the rest of the world. IBG
focuses on direct-to-consumer (DTC) sales through its network of technology-focused retail marketplaces and established BevMart, a DTC
marketplace, in Australia in May 2021 and in the United States in November 2021. On November 3, 2021, IBG acquired 100% of the outstanding
equity interests in REG Liquors, LLC d/b/a Wired for Wine (“W4W”), located in Stockton, New Jersey. W4W and BevMart USA,
LLC are wholly owned subsidiaries of IBG. IBG
successfully closed its initial public offering (IPO) on September 27, 2024, raising $ 5.4 1,350,000 4.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consolidated financial statements have been prepared in conformity with accounting principles generally accepted in the United States
of America (“U.S. GAAP”). Basis
of Presentation and Principles of Consolidation The
consolidated financial statements, which include the accounts of IBG, and its subsidiaries, BevMart USA LLC and W4W (collectively, the
“Group”) are prepared in conformity with U.S. GAAP. All significant intercompany balances and transactions have been eliminated.
The consolidated financial statements and related disclosures have been prepared pursuant to the rules and regulations of the Securities
and Exchange Commission (“SEC”). The consolidated financial statements have been prepared using the accrual basis of accounting
and presented in U.S. dollars. The year end is December 31. Concentration
of Credit Risk Financial
instruments that potentially subject the Group to concentrations of credit risk are cash, accounts receivable and other receivables arising
from its normal business activities. The Group places its cash in what it believes to be credit-worthy financial institutions. The Group
controls credit risk related to accounts receivable through credit approvals, credit limits and monitoring procedures. The Group routinely
assesses the financial strength of its customers and, based upon factors surrounding the credit risk, establishes an allowance, if required,
for uncollectible accounts and, therefore, believes that its accounts receivable credit risk exposure beyond such allowance is limited.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management’s
estimates and assumptions due to inherent uncertainties. Revenue
Recognition The
Group recognizes revenue in accordance with Accounting Standards Update (“ASU”) 2014-09, “ Revenue from contracts
with customers,” Revenue
is measured as the amount of consideration the Group expects to receive in exchange for transferring goods. The amount of consideration
the Group receives and revenue the Group recognizes varies with changes in the customer incentives the Group offers to its customers.
These incentives and discounts include cash discounts, price allowance, volume-based rebates, product placement fees and other financial
support items such as trade promotions, displays, new products, consumer incentives and advertising assistance. Sales tax and other similar
taxes are excluded from revenue. Cost associated with shipping and handling activities are included in general and administrative expenses
as revenue is recognized. The Group estimates the amount of variable consideration by using the “expected value” method,
which considers factors such as experiences with products, predictability of market conditions and competition, the current stage in
the product life cycle and historical, current, and projected demand. The Group evaluated those factors and concluded that it is probable
that a significant reversal in the amount of cumulative revenue recognized will not occur and no constraint was necessary on the variable
consideration as of December 31, 2024 and 2023. The Group has extensive historical experience with producing and delivering standard
products to its contracted customers at a pre-determined price. The Group performs similar analysis on variable consideration and the
related constraint (or lack thereof) at each reporting period. The
Group’s revenue stream is mainly from (1) Creating, marketing and scaling lifestyle focused beverage brands with a focus on Bitters,
Non-Alcohol Spirits, Bottles cocktails and other high margin innovative products exclusively developed at IBG and sold via large distribution
partners in Australia and around the globe and (2) Sales of wine and spirits via IBG’s owned on-line marketplaces namely wiredforwine.com,
bevmart.com and bevmart.com.au. The Group has 21 day payment terms for brand products sales. E-commerce sales are direct-to-consumers.
The Group typically provides warranties for general replacement of defects that existed at the time of sale, as required by law. Based
on historical information, management does not believe a sales return or warranty allowance is necessary and no allowance for either
has been recorded on December 31, 2024 or December 31, 2023. Deferred
revenue was 0 161,038 Fair
Value Measure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Fair
Value of Financial Instruments ASC
subtopic 825-10, Financial Instruments Cash
and Cash Equivalents The
Group considers all highly liquid investments with an original maturity of three months or less to be cash equivalents. The Group had
no Intangible
Assets The
Group’s intangible assets consisted of customer contracts, software development costs, a liquor license and contract services.
The customer contracts and liquor license were acquired in a business combination. The useful lives of intangible assets are determined
after considering the specific facts and circumstances related to each intangible asset. Factors that will be considered when determining
useful lives include the contractual term of any agreement related to the asset, the historical performance of the asset, the long-term
strategy for using the asset, any laws or other local regulations that could impact the asset, the historical performance of the asset,
the long-term strategy for using the asset, any laws or other local regulations that could impact the useful life of the asset, and other
economic factors, including competition and specific market conditions. Indefinite life intangibles are reviewed for impairment when
circumstances suggest there could be an impairment, but at least annually. A
summary of the estimated useful lives applied to the Group’s intangible assets is as follows:
Schedule of estimated useful lives of intangible assets
Customer
contracts Liquor
license Software
Development costs Contracted
services
Useful
lives Finite
( 15 Finite
( 15 Finite
( 5 Finite
( 5 Prepaid
Distribution Cost In
2023, the Company recognized distribution costs that consist of 300,000 4.00 498,309 Amortization
expense was $ 258,300 0 Sales
and Marketing The
Group follows the policy of charging the costs of advertising, marketing, and public relations to expenses as incurred. The Group has
recognized $ 155,371 329,439 Stock-Based
Compensation Expense Stock-based
compensation expense is measured at the grant date fair value of the award and is expensed over the requisite service period. For stock-based
awards to employees, non-employees and directors, the Company calculates the fair value of the award on the date of grant using the Black-Scholes
option 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 substance, multiple awards. Equipment Equipment
is carried at historical cost. Depreciation is calculated on the straight-line method over the estimated useful lives of 1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and penalties related to unrecognized
tax benefits as a component of general and administrative expenses. Our federal tax return and any state tax returns are not currently
under examination. The
Group has adopted FASB ASC 740-10, Accounting for Income Taxes Inventory Raw
materials and finished goods are stated at the lower of cost and net realizable value on a ‘first in first out’ basis. Cost
comprises of direct materials and delivery costs, direct labor, import duties and other taxes, and an appropriate allocation of variable
and fixed overhead expenditure based on normal operating capacity. Costs of purchased inventory are determined after deducting rebates
and discounts received or receivable. Cost
comprises purchase and delivery costs, net of rebates and discounts received or receivable. Net realizable value is the estimated selling
price in the ordinary course of business less the estimated costs of completion and the estimated costs necessary to make the sale. Accounts
Receivable The
Group has applied the simplified approach to measuring expected credit losses, which uses a lifetime expected loss allowance. To measure
the expected credit losses, trade receivables have been grouped based on days overdue. Account balances deemed to be uncollectible are
charged to bad debt expense and included in the allowance after all means of collection have been exhausted and the potential for recovery
is considered remote. Earnings
Per Ordinary Share The
Group calculates earnings per ordinary share in accordance with the requirements of Financial Accounting Standards Board (“FASB”)
ASC Topic 260, Earnings Per Share, which mandates the dual presentation of both basic and diluted earnings per share. -
Basic earnings per ordinary share is determined by dividing net income or net loss attributable to ordinary shareholders by the weighted
average number of ordinary shares outstanding during the reporting period. -
Diluted earnings per ordinary share is calculated by dividing net income attributable to ordinary shareholders by the weighted average
number of ordinary shares outstanding during the reporting period, adjusted for the potential dilutive effect of ordinary shares that
may be issued from the exercise of stock options, warrants, or other convertible instruments. Comprehensive
Income (loss) ASC
Topic 220 (SFAS No. 130) establishes standards for reporting comprehensive income and its components. Comprehensive income or loss is
defined as the change in equity during a period from transactions and other events from non-owner sources. Foreign
Currencies The
Group determined that its functional currency is the U.S. dollar since the U.S. dollar is the currency of the environment in which the
Group primarily generates and expends cash. Foreign currency transaction gains and losses represent gains and losses resulting from transactions
entered in a currency other than the functional currency of the Group. These transaction gains and losses are included in results of
operations. Lease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Group uses an incremental borrowing rate based on the information available at the adoption date
in determining the present value of future payments. Lease expense for minimum lease payments is amortized on a straight-line basis over
the lease term and is presented on the consolidated statements of operations and comprehensive loss. Finance
lease right of use assets represents the right to use the leased asset for the lease term and finance lease liabilities are recognized
based on the present value of the future minimum lease payments over the lease term at commencement date. The initial liability for a
finance lease will subsequently be adjusted to reflect interest expense incurred (increase of the liability), and lease payments made
(decrease of the liability). Interest should be recognized as equal to an amount that produces a constant periodic discount rate on the
remaining balance of the liability during the lease term (i.e., the effective interest method). The ROU asset should be amortized on
a straight-line basis from the commencement date to the earlier of the end of the useful life of the ROU asset or the end of the lease
term. If, however, ownership of the ROU asset is transferred to the lessee at the end of the lease term or it is reasonably certain the
lessee will exercise a purchase option for the ROU asset, then the lessee should amortize the ROU asset from commencement of the lease
to the end of the useful life of the ROU asset. Recent
Accounting Pronouncements During
the years ended December 31, 2024, and 2023, there were new accounting pronouncements issued by the FASB. Each of these pronouncements,
as applicable, including Accounting Standards Updates (“ASU”) 2023-7, Segment Reporting The
Group has considered all the other recently issued accounting pronouncements and does not believe the adoption of such pronouncements
will have a material impact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7:26Z</dcterms:created>
  <dcterms:modified xmlns:dcterms="http://purl.org/dc/terms/" xmlns:xsi="http://www.w3.org/2001/XMLSchema-instance" xsi:type="dcterms:W3CDTF">2025-05-15T20:57:28Z</dcterms:modified>
</cp:coreProperties>
</file>